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al Estate Investments"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Noncontrolling Interest"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Senior Living Community Managem" sheetId="18" state="visible" r:id="rId18"/>
    <sheet xmlns:r="http://schemas.openxmlformats.org/officeDocument/2006/relationships" name="Business and Property Managemen" sheetId="19" state="visible" r:id="rId19"/>
    <sheet xmlns:r="http://schemas.openxmlformats.org/officeDocument/2006/relationships" name="Related Person Transactions" sheetId="20" state="visible" r:id="rId20"/>
    <sheet xmlns:r="http://schemas.openxmlformats.org/officeDocument/2006/relationships" name="Income Taxes" sheetId="21" state="visible" r:id="rId21"/>
    <sheet xmlns:r="http://schemas.openxmlformats.org/officeDocument/2006/relationships" name="Weighted Average Common Shares" sheetId="22" state="visible" r:id="rId22"/>
    <sheet xmlns:r="http://schemas.openxmlformats.org/officeDocument/2006/relationships" name="Real Estate Investments (Tables" sheetId="23" state="visible" r:id="rId23"/>
    <sheet xmlns:r="http://schemas.openxmlformats.org/officeDocument/2006/relationships" name="Fair Value of Assets and Liab_2" sheetId="24" state="visible" r:id="rId24"/>
    <sheet xmlns:r="http://schemas.openxmlformats.org/officeDocument/2006/relationships" name="Shareholders' Equity (Tables)" sheetId="25" state="visible" r:id="rId25"/>
    <sheet xmlns:r="http://schemas.openxmlformats.org/officeDocument/2006/relationships" name="Segment Reporting (Tables)" sheetId="26" state="visible" r:id="rId26"/>
    <sheet xmlns:r="http://schemas.openxmlformats.org/officeDocument/2006/relationships" name="Senior Living Community Manag_2" sheetId="27" state="visible" r:id="rId27"/>
    <sheet xmlns:r="http://schemas.openxmlformats.org/officeDocument/2006/relationships" name="Weighted Average Common Shares " sheetId="28" state="visible" r:id="rId28"/>
    <sheet xmlns:r="http://schemas.openxmlformats.org/officeDocument/2006/relationships" name="Real Estate Investments - Narra" sheetId="29" state="visible" r:id="rId29"/>
    <sheet xmlns:r="http://schemas.openxmlformats.org/officeDocument/2006/relationships" name="Real Estate Investments - Equit" sheetId="30" state="visible" r:id="rId30"/>
    <sheet xmlns:r="http://schemas.openxmlformats.org/officeDocument/2006/relationships" name="Real Estate Investments - Mortg" sheetId="31" state="visible" r:id="rId31"/>
    <sheet xmlns:r="http://schemas.openxmlformats.org/officeDocument/2006/relationships" name="Leases (Details)" sheetId="32" state="visible" r:id="rId32"/>
    <sheet xmlns:r="http://schemas.openxmlformats.org/officeDocument/2006/relationships" name="Indebtedness (Details)" sheetId="33" state="visible" r:id="rId33"/>
    <sheet xmlns:r="http://schemas.openxmlformats.org/officeDocument/2006/relationships" name="Fair Value of Assets and Liab_3" sheetId="34" state="visible" r:id="rId34"/>
    <sheet xmlns:r="http://schemas.openxmlformats.org/officeDocument/2006/relationships" name="Fair Value of Assets and Liab_4" sheetId="35" state="visible" r:id="rId35"/>
    <sheet xmlns:r="http://schemas.openxmlformats.org/officeDocument/2006/relationships" name="Fair Value of Assets and Liab_5" sheetId="36" state="visible" r:id="rId36"/>
    <sheet xmlns:r="http://schemas.openxmlformats.org/officeDocument/2006/relationships" name="Noncontrolling Interest (Detail" sheetId="37" state="visible" r:id="rId37"/>
    <sheet xmlns:r="http://schemas.openxmlformats.org/officeDocument/2006/relationships" name="Shareholders' Equity - Narrativ" sheetId="38" state="visible" r:id="rId38"/>
    <sheet xmlns:r="http://schemas.openxmlformats.org/officeDocument/2006/relationships" name="Shareholders' Equity - Schedule" sheetId="39" state="visible" r:id="rId39"/>
    <sheet xmlns:r="http://schemas.openxmlformats.org/officeDocument/2006/relationships" name="Segment Reporting - Narrative (" sheetId="40" state="visible" r:id="rId40"/>
    <sheet xmlns:r="http://schemas.openxmlformats.org/officeDocument/2006/relationships" name="Segment Reporting - Income Stat" sheetId="41" state="visible" r:id="rId41"/>
    <sheet xmlns:r="http://schemas.openxmlformats.org/officeDocument/2006/relationships" name="Segment Reporting - Assets (Det" sheetId="42" state="visible" r:id="rId42"/>
    <sheet xmlns:r="http://schemas.openxmlformats.org/officeDocument/2006/relationships" name="Senior Living Community Manag_3" sheetId="43" state="visible" r:id="rId43"/>
    <sheet xmlns:r="http://schemas.openxmlformats.org/officeDocument/2006/relationships" name="Senior Living Community Manag_4" sheetId="44" state="visible" r:id="rId44"/>
    <sheet xmlns:r="http://schemas.openxmlformats.org/officeDocument/2006/relationships" name="Business and Property Managem_2" sheetId="45" state="visible" r:id="rId45"/>
    <sheet xmlns:r="http://schemas.openxmlformats.org/officeDocument/2006/relationships" name="Related Person Transactions (De" sheetId="46" state="visible" r:id="rId46"/>
    <sheet xmlns:r="http://schemas.openxmlformats.org/officeDocument/2006/relationships" name="Income Taxes (Details)" sheetId="47" state="visible" r:id="rId47"/>
    <sheet xmlns:r="http://schemas.openxmlformats.org/officeDocument/2006/relationships" name="Weighted Average Common Share_2" sheetId="48" state="visible" r:id="rId48"/>
    <sheet xmlns:r="http://schemas.openxmlformats.org/officeDocument/2006/relationships" name="Weighted Average Common Share_3"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5319</t>
        </is>
      </c>
    </row>
    <row r="9">
      <c r="A9" s="4" t="inlineStr">
        <is>
          <t>Entity Registrant Name</t>
        </is>
      </c>
      <c r="B9" s="4" t="inlineStr">
        <is>
          <t>DIVERSIFIED HEALTHCARE TRUST</t>
        </is>
      </c>
    </row>
    <row r="10">
      <c r="A10" s="4" t="inlineStr">
        <is>
          <t>Entity Incorporation, State or Country Code</t>
        </is>
      </c>
      <c r="B10" s="4" t="inlineStr">
        <is>
          <t>MD</t>
        </is>
      </c>
    </row>
    <row r="11">
      <c r="A11" s="4" t="inlineStr">
        <is>
          <t>Entity Tax Identification Number</t>
        </is>
      </c>
      <c r="B11" s="4" t="inlineStr">
        <is>
          <t>04-3445278</t>
        </is>
      </c>
    </row>
    <row r="12">
      <c r="A12" s="4" t="inlineStr">
        <is>
          <t>Entity Address, Address Line One</t>
        </is>
      </c>
      <c r="B12" s="4" t="inlineStr">
        <is>
          <t>Two Newton Place, 255 Washington Street, Suite 300,</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8-1634</t>
        </is>
      </c>
    </row>
    <row r="16">
      <c r="A16" s="4" t="inlineStr">
        <is>
          <t>City Area Code</t>
        </is>
      </c>
      <c r="B16" s="4" t="inlineStr">
        <is>
          <t>617</t>
        </is>
      </c>
    </row>
    <row r="17">
      <c r="A17" s="4" t="inlineStr">
        <is>
          <t>Local Phone Number</t>
        </is>
      </c>
      <c r="B17" s="4" t="inlineStr">
        <is>
          <t>796 - 8350</t>
        </is>
      </c>
    </row>
    <row r="18">
      <c r="A18" s="4" t="inlineStr">
        <is>
          <t>Title Of Each Class</t>
        </is>
      </c>
      <c r="B18" s="4" t="inlineStr">
        <is>
          <t>Common Shares of Beneficial Interest</t>
        </is>
      </c>
    </row>
    <row r="19">
      <c r="A19" s="4" t="inlineStr">
        <is>
          <t>Trading Symbol(s)</t>
        </is>
      </c>
      <c r="B19" s="4" t="inlineStr">
        <is>
          <t>DHC</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38988296</v>
      </c>
    </row>
    <row r="28">
      <c r="A28" s="4" t="inlineStr">
        <is>
          <t>Entity Central Index Key</t>
        </is>
      </c>
      <c r="B28" s="4" t="inlineStr">
        <is>
          <t>000107541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Senior Notes Due 2042</t>
        </is>
      </c>
    </row>
    <row r="34">
      <c r="A34" s="3" t="inlineStr">
        <is>
          <t>Entity Information</t>
        </is>
      </c>
    </row>
    <row r="35">
      <c r="A35" s="4" t="inlineStr">
        <is>
          <t>Title Of Each Class</t>
        </is>
      </c>
      <c r="B35" s="4" t="inlineStr">
        <is>
          <t>5.625% Senior Notes due 2042</t>
        </is>
      </c>
    </row>
    <row r="36">
      <c r="A36" s="4" t="inlineStr">
        <is>
          <t>Trading Symbol(s)</t>
        </is>
      </c>
      <c r="B36" s="4" t="inlineStr">
        <is>
          <t>DHCNI</t>
        </is>
      </c>
    </row>
    <row r="37">
      <c r="A37" s="4" t="inlineStr">
        <is>
          <t>Name Of Each Exchange On Which Registered</t>
        </is>
      </c>
      <c r="B37" s="4" t="inlineStr">
        <is>
          <t>NASDAQ</t>
        </is>
      </c>
    </row>
    <row r="38">
      <c r="A38" s="4" t="inlineStr">
        <is>
          <t>Senior Notes Due 2046</t>
        </is>
      </c>
    </row>
    <row r="39">
      <c r="A39" s="3" t="inlineStr">
        <is>
          <t>Entity Information</t>
        </is>
      </c>
    </row>
    <row r="40">
      <c r="A40" s="4" t="inlineStr">
        <is>
          <t>Title Of Each Class</t>
        </is>
      </c>
      <c r="B40" s="4" t="inlineStr">
        <is>
          <t>6.25% Senior Notes due 2046</t>
        </is>
      </c>
    </row>
    <row r="41">
      <c r="A41" s="4" t="inlineStr">
        <is>
          <t>Trading Symbol(s)</t>
        </is>
      </c>
      <c r="B41" s="4" t="inlineStr">
        <is>
          <t>DHCNL</t>
        </is>
      </c>
    </row>
    <row r="42">
      <c r="A42" s="4" t="inlineStr">
        <is>
          <t>Name Of Each Exchange On Which Registered</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Diversified Healthcar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1,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the Financial Accounting Standards Board Accounting Standards Codification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and then, as information becomes known, the minimum loss amount is updated, as appropriate. A minimum or best estimate amount may be increased or decreased when events result in a changed expec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2</t>
        </is>
      </c>
    </row>
    <row r="3">
      <c r="A3" s="3" t="inlineStr">
        <is>
          <t>Real Estate [Abstract]</t>
        </is>
      </c>
    </row>
    <row r="4">
      <c r="A4" s="4" t="inlineStr">
        <is>
          <t>Real Estate Investments</t>
        </is>
      </c>
      <c r="B4" s="4" t="inlineStr">
        <is>
          <t>Real Estate Investments As of March 31, 2022, we wholly owned 378 properties located in 36 states and Washington, D.C. and we owned a 20% equity interest in each of two unconsolidated joint ventures that own medical office and life science properties located in five states with an aggregate of approximately 2.2 million rentable square feet that were 98% leased with an average (by annualized rental income) remaining lease term of 6.6 years. Joint Venture Activities: As of March 31, 2022, we had equity investments in joint ventures as follows: Joint Venture DHC Ownership DHC Carrying Value of Investment at March 31, 2022 Number of Properties Location Square Feet Seaport Innovation LLC 20% $ 216,416 1 MA 1,134,479 The LSMD Fund REIT LLC 20% 50,325 10 CA, MA, NY, TX, WA 1,068,763 $ 266,741 11 2,203,242 The following table provides a summary of the mortgage debts of these joint ventures: Joint Venture Coupon Rate Maturity Date Principal Balance at March 31, 2022 (1) Mortgage Notes Payable (secured by one property in Massachusetts) (2) 3.53% 8/6/2026 $ 620,000 Mortgage Notes Payable (secured by nine properties in five states) 3.46% 2/11/2032 189,800 Mortgage Notes Payable (secured by one property in California) (3) 2.20% 2/9/2024 266,825 3.19% $ 1,076,625 (1) Amounts are not adjusted for our minority equity interest. (2) Following the deconsolidation in December 2021 of the net assets of our Boston life science property joint venture, we no longer include this $620,000 of secured debt financing in our consolidated balance sheet; however, we continue to provide certain guaranties on this debt. (3) The maturity date of February 9, 2024 is subject to three, one year extension options and requires interest to be paid at SOFR plus a premium of 1.90%. The interest rate is as of March 31, 2022. This joint venture has also purchased an interest rate cap through February 2024 with a SOFR strike rate equal to 4.00%. In December 2021, we sold an additional 35% equity interest from our then remaining 55% equity interest in our Boston life science property joint venture to another third party institutional investor for $373,847, which includes certain costs associated with the formation of this joint venture. Effective as of the date of the sale, we deconsolidated this joint venture and we now account for this joint venture using the equity method of accounting under the fair value option. Prior to the deconsolidation of the net assets of this joint venture, the joint venture investor's interest in this consolidated entity was reflected as noncontrolling interest in our consolidated financial statements. After giving effect to the sale, we continue to own a 20% equity interest in this joint venture. Our investment amount was based on a property valuation of $1,700,000, less $620,000 of existing mortgage debts on the property that this joint venture assumed. See Note 5 for more information regarding the use of the equity method for this joint venture. In January 2022, we entered into a joint venture with two unrelated third party institutional investors for 10 medical office and life science properties we owned, or our 10 medical office and life science properties joint venture, for aggregate proceeds, before closing costs and other adjustments, of approximately $653,300. We deconsolidated the net assets of these properties and recognized a net gain on sale of $327,542 related to this transaction, which is included in gain on sale of properties in our consolidated statements of comprehensive income (loss). The investors acquired a 41% and 39% equity interest in the joint venture and we retained a 20% equity interest in the joint venture. Effective as of the date of the sale, we deconsolidated these properties and we now account for this joint venture using the equity method of accounting under the fair value option. The investment amounts are based upon a property valuation of approximately $702,500, less approximately $456,600 of secured debt on the properties incurred by this joint venture. See Note 5 for more information regarding the use of the equity method for this joint venture. Acquisitions and Dispositions: We did not acquire or dispose of any properties during the three months ended March 31, 2022.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1,745 and $804 for the three months ended March 31, 2022 and 2021, respectively. Rents receivable, excluding receivables related to our properties classified as held for sale, if any, include $69,192 and $82,131 of straight line rent receivables at March 31, 2022 and December 31, 2021, respectively, and are included in other assets, net in our condensed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10,708 and $18,228 for the three months ended March 31, 2022 and 2021, respectively, of which tenant reimbursements totaled $10,663 and $18,180, respectively.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s of the right of use asset and related liability representing our future obligation under the lease arrangement for which we are the lessee were $28,740 and $29,074, respectively, as of March 31, 2022, and $4,153 and $4,352, respectively, as of December 31, 2021. The right of use asset and related lease liability are included within other assets, net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Indebtedness Our principal debt obligations, excluding any debt obligations of our joint ventures, at March 31, 2022 were: (1) outstanding borrowings under our $700,000 revolving credit facility; (2) $2,850,000 outstanding principal amount of senior unsecured notes; and (3) $61,976 aggregate principal amount of mortgage notes secured by six properties. These six mortgaged properties had a gross book value of $115,874 at March 31, 2022. We also had two properties subject to finance leases with lease obligations totaling $6,321 at March 31, 2022; these two properties had gross book value and accumulated depreciation of $37,024 and $18,418, respectively, at March 31, 2022, and $36,730 and $18,203, respectively, at December 31, 2021, and the finance leases expire in 2026. We have a $700,000 revolving credit facility that is used for general business purposes. The maturity date of our revolving credit facility is January 2024. Our revolving credit facility generally provides that we can borrow, repay and re-borrow funds available under our revolving credit facility until maturity, and no principal repayment is due until maturity. As of March 31, 2022, our revolving credit facility required interest to be paid on borrowings at the annual rate of 3.0%, plus a facility fee of 30 basis points per annum on the total amount of lending commitments under the facility. The weighted average annual interest rates for borrowings under our revolving credit facility were 2.9% for each of the three months ended March 31, 2022 and 2021. The interest rate premium and facility fee are each subject to adjustment based upon changes to our credit ratings. As of March 31, 2022 and April 29, 2022, we were fully drawn under our revolving credit facility. In February 2022, we and our lenders amended our credit agreement. Pursuant to the amendment: • the waiver of the fixed charge coverage ratio covenant included in our credit agreement has been extended through December 31, 2022, or the Amendment Period; • the revolving credit facility commitments have been reduced from $800,000 to $700,000 following our repayment of $100,000, and as a result of the reduction in commitments, we recorded a loss on modification or early extinguishment of debt of $483 for the three months ended March 31, 2022; • we have the ability to fund $400,000 of capital expenditures per year and we are restricted in our ability to acquire real property as defined in our credit agreement; • the interest rate premium under our revolving credit facility increased by 15 basis points; and • certain covenants and restrictions on distributions to common shareholders, share repurchases, capital expenditures, acquiring additional properties and incurring additional indebtedness (in each case subject to various exceptions), and the minimum liquidity requirement of $200,000 will remain in place during the Amendment Period. Also in February 2022, we exercised our option to extend the maturity date of our revolving credit facility by one year to January 2024. Pursuant to our credit agreement, the borrowing capacity under our revolving credit facility will be reduced to $586,373 as of January 2023 and as such, further repayment of our revolving credit facility may be required. Pursuant to our credit agreement, we pledged certain equity interests of subsidiaries owning properties to secure our obligations under our credit agreement and agreed to provide, and as of September 2021 had provided, first mortgage liens on 61 medical office and life science properties with an aggregate gross book value of real estate assets of $994,281 as of March 31, 2022 to secure our obligations, which pledges and/or mortgage liens may be removed or new ones may be added during the Amendment Period based on outstanding debt amounts, among other things. In April 2022, we prepaid a mortgage note secured by one of our medical office properties with an outstanding principal balance of approximately $10,934, a maturity date in July 2022 and an annual interest rate of 6.28%. We prepaid this mortgage using cash on h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 of Assets and Liabilities The following table presents certain of our assets that are measured at fair value at March 31, 2022 and December 31, 2021, categorized by the level of inputs as defined in the fair value hierarchy under GAAP, used in the valuation of each asset. As of March 31, 2022 As of December 31, 2021 Description Carrying Amount Estimated Fair Value Carrying Amount Estimated Fair Value Recurring Fair Value Measurements Assets: Investment in AlerisLife (Level 1) (1) $ 22,987 $ 22,987 $ 31,540 $ 31,540 Investment in unconsolidated joint venture (Level 3) (2) $ 216,416 $ 216,416 $ 215,127 $ 215,127 Investment in unconsolidated joint venture (Level 3) (3) $ 50,325 $ 50,325 $ — $ — (1) Our 10,691,658 shares of common stock of AlerisLife Inc., or AlerisLife, are included in other assets, net in our condensed consolidated balance sheets, and are reported at fair value, which is based upon quoted market prices on The Nasdaq Stock Market LLC, or Nasdaq, (Level 1 inputs). During the three months ended March 31, 2022 and 2021, we recorded unrealized losses of $8,553 and $8,339, respectively, which are included in losses on equity securities, net in our condensed consolidated statements of comprehensive income (loss), to adjust the carrying value of our investment in AlerisLife common shares to their fair value. See Note 11 for further information about our investment in AlerisLife. (2) The 20% equity interest we own in our Boston life science property joint venture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5.58%, an exit capitalization rate of 5.25%, a holding period of approximately 10 years and market rents. The assumptions made in the fair value analysis are based on the location, type and nature of the property, and current and anticipated market conditions, which are derived from appraisers, industry publications and our experience. See Note 2 for further information regarding this joint venture. (3) The 20% equity interest we own in our 10 medical office and life science properties joint venture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5.67% and 8.93%, exit capitalization rates of between 4.75% and 6.00%, holding periods of approximately 10 years and market rents. The assumptions we made in the fair value analysis are based on the location, type and nature of each property, and current and anticipated market conditions, which are derived from appraisers, industry publications and our experience. See Note 2 for further information regarding this joint venture. In addition to the assets described in the table above, our financial instruments at March 31, 2022 and December 31, 2021 included cash and cash equivalents, restricted cash, other assets, our revolving credit facility, senior unsecured notes, secured debt and finance leases and other unsecured obligations and liabilities. The fair values of these financial instruments approximated their carrying values in our condensed consolidated financial statements as of such dates, except as follows: As of March 31, 2022 As of December 31, 2021 Description Carrying Amount (1) Estimated Fair Value Carrying Amount (1) Estimated Fair Value Senior unsecured notes, 4.750% coupon rate, due 2024 $ 249,418 $ 238,401 $ 249,348 $ 257,695 Senior unsecured notes, 9.750% coupon rate, due 2025 988,790 1,056,375 987,903 1,081,990 Senior unsecured notes, 4.750% coupon rate, due 2028 492,517 462,823 492,199 491,480 Senior unsecured notes, 4.375% coupon rate, due 2031 492,342 428,303 492,127 480,763 Senior unsecured notes, 5.625% coupon rate, due 2042 342,279 253,540 342,183 309,260 Senior unsecured notes, 6.250% coupon rate, due 2046 243,121 198,400 243,051 226,500 Secured debts (2) 68,731 69,379 69,713 71,963 $ 2,877,198 $ 2,707,221 $ 2,876,524 $ 2,919,651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We estimated the fair value of our two issuances of senior unsecured notes due 2042 and 2046 based on the closing price on Nasdaq (Level 1 input) as of March 31, 2022. We estimated the fair values of our four issuances of senior unsecured notes due 2024, 2025, 2028 and 2031 using an average of the bid and ask price on Nasdaq on or about March 31, 2022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Noncontrolling InterestIn March 2017, we entered into our Boston life science property joint venture. The investor owned a 45% equity interest in the joint venture, and we owned the remaining 55% equity interest in the joint venture. We determined that, while we owned a 55% equity interest in this joint venture, this joint venture was a variable interest entity, or VIE, and that we controlled the activities that most significantly impacted the economic performance of this entity; we therefore consolidated the results of this joint venture in our financial statements. In December 2021, we sold an additional 35% equity interest in our Boston life science property joint venture to another third party institutional investor. After giving effect to the sale, we continue to own a 20% equity interest in this joint venture, but have determined that we are no longer the primary beneficiary. Effective as of the date of the sale, we deconsolidated these properties and we now account for this joint venture using the equity method of accounting under the fair value option. The portion of the joint venture's net income and comprehensive income not attributable to us, or $1,322 for the three months ended March 31, 2021, is reported as a noncontrolling interest in our condensed consolidated statements of comprehensive income (loss). This joint venture made aggregate cash distributions to the other joint venture investor of $5,694 for the three months ended March 31, 2021, which are reflected as a decrease in total equity attributable to noncontrolling interest in our condensed consolidated statement of share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Shareholders' Equity Common Share Repurchases: During the three months ended March 31, 2022, we purchased 1,698 of our common shares, valued at $3.20 per common share, from a former employee of RMR in satisfaction of tax withholding and payment obligations in connection with the vesting of prior awards of our common shares. Distributions: During the three months ended March 31, 2022, we declared and paid a quarterly distribution to common shareholders as follows: Declaration Date Record Date Payment Date Distribution Per Share Total Distributions January 13, 2022 January 24, 2022 February 17, 2022 $ 0.01 $ 2,390 On April 14, 2022, we declared a quarterly distribution to common shareholders of record on April 25, 2022 of $0.01 per share, or approximately $2,390. We expect to pay this distribution on or about May 1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We operate in, and report financial information for, the following two segments: Office Portfolio and senior housing operating portfolio, or SHOP. We aggregate each of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managers to operate the communities. We also report “non-segment” operations, consisting of triple net leased senior living communities and wellness centers that are leased to third party operators from which we receive rents, which we do not consider to be sufficiently material to constitute a separate reporting segment, and any other income or expenses that are not attributable to a specific reporting segment. For the Three Months Ended March 31, 2022 Office Portfolio SHOP Non-Segment Consolidated Revenues: Rental income $ 54,997 $ — $ 10,288 $ 65,285 Residents fees and services — 245,448 — 245,448 Total revenues 54,997 245,448 10,288 310,733 Expenses: Property operating expenses 23,447 245,295 — 268,742 Depreciation and amortization 18,390 35,983 2,886 57,259 General and administrative — — 7,285 7,285 Acquisition and certain other transaction related costs — — 928 928 Total expenses 41,837 281,278 11,099 334,214 Gain on sale of properties 327,542 252 — 327,794 Losses on equity securities, net — — (8,553) (8,553) Interest and other income — 199 196 395 Interest expense (365) (494) (56,272) (57,131) Loss on modification or early extinguishment of debt — — (483) (483) Income (loss) from continuing operations before income tax expense and equity in earnings of investees 340,337 (35,873) (65,923) 238,541 Income tax expense — — (1,472) (1,472) Equity in earnings of investees 3,354 — — 3,354 Net income (loss) $ 343,691 $ (35,873) $ (67,395) $ 240,423 Under the Coronavirus Aid, Relief, and Economic Security Act, or the CARES Act, the U.S. Department of Health and Human Services, or HHS, established a Provider Relief Fund. Retention and use of the funds received under the CARES Act are subject to certain terms and conditions. The terms and conditions require that the funds be utilized to compensate for lost revenues that are attributable to the COVID-19 pandemic and for eligible costs to prevent, prepare for and respond to the COVID-19 pandemic that are not covered by other sources. Further, fund recipients are required to be participating in Medicare at the time of distribution and are subject to certain other terms and conditions, including quarterly reporting requirements. In addition, fund recipients are required to have billed Medicare during 2019 and to continue to provide care after January 31, 2020 for diagnosis, testing or care for individuals with possible or actual COVID-19 cases. Any funds not used in accordance with the terms and conditions must be returned to HHS. We recognize income from government grants on a systematic and rational basis over the period in which we recognize the related expenses or loss of revenues for which the grants are intended to compensate when there is reasonable assurance that we will comply with the applicable terms and conditions of the grant and there is reasonable assurance that the grant will be received. We have recognized $199 and $2,433 as other income in our condensed consolidated statements of comprehensive income (loss) with respect to our SHOP segment for the three months ended March 31, 2022 and 2021, respectively. As of March 31, 2022 Office Portfolio SHOP Non-Segment Consolidated Total assets $ 1,991,516 $ 2,981,824 $ 1,802,039 $ 6,775,379 For the Three Months Ended March 31, 2021 Office Portfolio SHOP Non-Segment Consolidated Revenues: Rental income $ 93,323 $ — $ 9,435 $ 102,758 Residents fees and services — 259,966 — 259,966 Total revenues 93,323 259,966 9,435 362,724 Expenses: Property operating expenses 31,293 256,098 — 287,391 Depreciation and amortization 31,938 31,361 2,854 66,153 General and administrative — — 7,542 7,542 Impairment of assets — (174) — (174) Total expenses 63,231 287,285 10,396 360,912 Loss on sale of properties (122) — — (122) Losses on equity securities, net — — (8,339) (8,339) Interest and other income — 2,433 402 2,835 Interest expense (5,939) (528) (53,624) (60,091) Loss on modification or early extinguishment of debt — — (2,040) (2,040) Income (loss) from continuing operations before income tax expense 24,031 (25,414) (64,562) (65,945) Income tax expense — — (238) (238) Net income (loss) 24,031 (25,414) (64,800) (66,183) Net income attributable to noncontrolling interest (1,322) — — (1,322) Net income (loss) attributable to common shareholders $ 22,709 $ (25,414) $ (64,800) $ (67,505) As of December 31, 2021 Office Portfolio SHOP Non-Segment Consolidated Total assets $ 2,282,652 $ 2,995,819 $ 1,345,043 $ 6,623,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Living Community Management Agreements</t>
        </is>
      </c>
      <c r="B1" s="2" t="inlineStr">
        <is>
          <t>3 Months Ended</t>
        </is>
      </c>
    </row>
    <row r="2">
      <c r="B2" s="2" t="inlineStr">
        <is>
          <t>Mar. 31, 2022</t>
        </is>
      </c>
    </row>
    <row r="3">
      <c r="A3" s="3" t="inlineStr">
        <is>
          <t>Risks and Uncertainties [Abstract]</t>
        </is>
      </c>
    </row>
    <row r="4">
      <c r="A4" s="4" t="inlineStr">
        <is>
          <t>Senior Living Community Management Agreements</t>
        </is>
      </c>
      <c r="B4" s="4" t="inlineStr">
        <is>
          <t xml:space="preserve">Senior Living Community Management Agreements Our managed senior living communities are operated by third parties pursuant to management agreements. Five Star Senior Living, or Five Star, which is an operating division of AlerisLife, manages certain of our SHOP communities. 2021 Amendments to our Management Arrangements with Five Star. On June 9, 2021, we amended our management arrangements with Five Star. The principal changes to the management arrangements included: • that Five Star agreed to cooperate with us in transitioning 108 of our senior living communities with approximately 7,500 living units to other third party managers without our payment of any termination fee to Five Star; • that we no longer have the right to sell up to an additional $682,000 of senior living communities currently managed by Five Star and terminate Five Star's management of those communities without our payment of a fee to Five Star upon sale; • that Five Star is continuing to manage 120 of our senior living communities, and that the skilled nursing units in all of our continuing care retirement communities that Five Star is continuing to manage, which then included approximately 1,500 living units, were closed and are being evaluated and repositioned; • that beginning in 2025, we will have the right to terminate up to 10% of the senior living communities that Five Star is continuing to manage, based on total revenues per year for failure to meet 80% of a target earnings before interest, taxes, depreciation and amortization for the applicable period; • that the incentive fee that Five Star may earn in any calendar year for the senior living communities that Five Star is continuing to manage is no longer subject to a cap and that any senior living communities that are undergoing a major renovation or repositioning are excluded from the calculation of the incentive fee; • that RMR will oversee any major renovation or repositioning activities at the senior living communities that Five Star is continuing to manage; and • that the term of our management agreements with Five Star for our senior living communities that Five Star is continuing to manage was extended by two years to December 31, 2036. Pursuant to these changes, we and Five Star entered into an amended and restated master management agreement, or the Master Management Agreement, for the senior living communities that Five Star is continuing to manage, and interim management agreements for the senior living communities that we and Five Star agreed to transition to new third party managers. These agreements replaced our prior master leases and management and pooling agreements with Five Star. In addition, AlerisLife delivered to us a related amended and restated guaranty agreement pursuant to which AlerisLife is continuing to guarantee the payment and performance of each of its applicable subsidiary's obligations under the applicable management agreements. As of December 31, 2021, we had transitioned 107 of the 108 senior living communities, containing 7,340 living units, from Five Star to new third party managers. The remaining senior living community was closed in February 2022 and we are assessing opportunities to redevelop that property. We continue to lease our senior living communities that have been transitioned to new managers to our taxable REIT subsidiaries, or TRSs. We incurred and expect to continue to incur costs related to retention and other transition costs for these communities. For the three months ended March 31, 2022, we recorded $928 of these costs to acquisition and certain other transaction related costs in our condensed consolidated statements of comprehensive income (loss). Our Senior Living Communities Managed by Five Star. Five Star managed 120 and 235 of our senior living communities as of March 31, 2022 and 2021, respectively. We lease our senior living communities that are managed by Five Star to our TRSs. We incurred management fees payable to Five Star of $8,932 and $13,850 for the three months ended March 31, 2022 and 2021, respectively. For the three months ended March 31, 2022 and 2021, $8,142 and $13,016, respectively, of the total management fees were expensed to property operating expenses in our condensed consolidated statements of comprehensive income (loss) and $790 and $834, respectively, were capitalized in our condensed consolidated balance sheets. The amounts capitalized are being depreciated over the estimated useful lives of the related capital assets. We incurred fees of $1,916 and $5,441 for the three months ended March 31, 2022 and 2021, respectively, with respect to rehabilitation services Five Star provided at our senior living communities that are payable by us. These amounts are included in property operating expenses in our condensed consolidated statements of comprehensive income (loss). We lease to Five Star space at certain of our senior living communities, which it uses to provide certain outpatient rehabilitation and wellness services. We recorded $388 and $397 for the three months ended March 31, 2022 and 2021, respectively, with respect to these leases. Our Senior Living Communities Managed by Other Third Party Managers. We incurred management fees payable to the new third party managers of $5,108 for the three months ended March 31, 2022. These amounts are included in property operating expenses in our condensed consolidated financial statements. The following table presents residents fees and services revenue from all of our managed senior living communities disaggregated by the type of contract and payer: Three Months Ended March 31, Revenue from contracts with customers: 2022 2021 Basic housing and support services $ 192,874 $ 188,029 Medicare and Medicaid programs 19,817 35,948 Private pay and other third party payer SNF services 32,757 35,989 Total residents fees and services $ 245,448 $ 259,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t>
        </is>
      </c>
      <c r="B1" s="2" t="inlineStr">
        <is>
          <t>3 Months Ended</t>
        </is>
      </c>
    </row>
    <row r="2">
      <c r="B2" s="2" t="inlineStr">
        <is>
          <t>Mar. 31, 2022</t>
        </is>
      </c>
    </row>
    <row r="3">
      <c r="A3" s="3" t="inlineStr">
        <is>
          <t>Related Party Transactions [Abstract]</t>
        </is>
      </c>
    </row>
    <row r="4">
      <c r="A4" s="4" t="inlineStr">
        <is>
          <t>Business and Property Management Agreements with RMR LLC</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the property level operations of our medical office and life science properties and major renovation or repositioning activities at our senior living communities that we may request RMR to manage from time to time. See Note 11 for further information regarding our relationship, agreements and transactions with RMR. We recognized net business management fees of $4,813 and $5,317 for the three months ended March 31, 2022 and 2021, respectively. Based on our common share total return, as defined in our business management agreement, as of each of March 31, 2022 and 2021, no estimated incentive fees are included in the net business management fees we recognized for the three months ended March 31, 2022 or 2021. The actual amount of annual incentive fees for 2022, if any, will be based on our common share total return as defined in our business management agreement, for the three-year period ending December 31, 2022, and will be payable in January 2023. We did not incur any incentive fee payable for the year ended December 31, 2021. We recognize business management and incentive fees in general and administrative expenses in our condensed consolidated statements of comprehensive income (loss). RMR provides management services to our joint ventures. See Note 11 for further information regarding our joint ventures' management arrangements with RMR and the related impact on our management fees payable to RMR. We and RMR amended our business management agreement effective August 1, 2021 to provide that (i) for periods beginning on and after August 1, 2021, the MSCI U.S. REIT/Health Care REIT Index will be used to calculate benchmark returns per share for purposes of determining any incentive management fee payable by us to RMR, and (ii) for periods prior to August 1, 2021, the SNL U.S. REIT Healthcare Index will continue to be used. This change of index was due to S&amp;P Global ceasing to publish the SNL U.S. REIT Healthcare Index. We recognized aggregate net property management and construction supervision fees of $2,391 and $3,154 for the three months ended March 31, 2022 and 2021, respectively. Of those amounts, for the three months ended March 31, 2022 and 2021, $1,349 and $2,485, respectively, of property management fees were expensed to property operating expenses in our condensed consolidated statements of comprehensive income (loss) and $1,042 and $669, respectively, were capitalized as building improvements in our condensed consolidated balance sheets. The amounts capitalized are being depreciated over the estimated useful lives of the related capital assets.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2,964 and $3,297 for these expenses and costs for the three months ended March 31, 2022 and 2021, respectively. These amounts are included in property operating expenses or general and administrative expenses, as applicable, in our condensed consolidated statements of comprehensive income (loss) for these periods. On June 9, 2021, we and RMR amended our property management agreement to, among other things, provide for RMR's oversight of any major capital projects and repositionings at our senior living communities, including our senior living communities which Five Star is continuing to manage, and that RMR will receive the same fee previously paid to Five Star for such services, which is equal to 3% of the cost of any such major capital project or reposition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Unaudited) - USD ($) $ in Thousands</t>
        </is>
      </c>
      <c r="B1" s="2" t="inlineStr">
        <is>
          <t>Mar. 31, 2022</t>
        </is>
      </c>
      <c r="D1" s="2" t="inlineStr">
        <is>
          <t>Dec. 31, 2021</t>
        </is>
      </c>
    </row>
    <row r="2">
      <c r="A2" s="3" t="inlineStr">
        <is>
          <t>Real estate properties:</t>
        </is>
      </c>
    </row>
    <row r="3">
      <c r="A3" s="4" t="inlineStr">
        <is>
          <t>Land</t>
        </is>
      </c>
      <c r="B3" s="6" t="n">
        <v>652302</v>
      </c>
      <c r="D3" s="6" t="n">
        <v>741501</v>
      </c>
    </row>
    <row r="4">
      <c r="A4" s="4" t="inlineStr">
        <is>
          <t>Buildings and improvements</t>
        </is>
      </c>
      <c r="B4" s="5" t="n">
        <v>5760881</v>
      </c>
      <c r="D4" s="5" t="n">
        <v>6072055</v>
      </c>
    </row>
    <row r="5">
      <c r="A5" s="4" t="inlineStr">
        <is>
          <t>Total real estate properties, gross</t>
        </is>
      </c>
      <c r="B5" s="5" t="n">
        <v>6413183</v>
      </c>
      <c r="D5" s="5" t="n">
        <v>6813556</v>
      </c>
    </row>
    <row r="6">
      <c r="A6" s="4" t="inlineStr">
        <is>
          <t>Accumulated depreciation</t>
        </is>
      </c>
      <c r="B6" s="5" t="n">
        <v>-1689680</v>
      </c>
      <c r="D6" s="5" t="n">
        <v>-1737807</v>
      </c>
    </row>
    <row r="7">
      <c r="A7" s="4" t="inlineStr">
        <is>
          <t>Total real estate properties, net</t>
        </is>
      </c>
      <c r="B7" s="5" t="n">
        <v>4723503</v>
      </c>
      <c r="D7" s="5" t="n">
        <v>5075749</v>
      </c>
    </row>
    <row r="8">
      <c r="A8" s="4" t="inlineStr">
        <is>
          <t>Investments in unconsolidated joint ventures</t>
        </is>
      </c>
      <c r="B8" s="5" t="n">
        <v>266741</v>
      </c>
      <c r="D8" s="5" t="n">
        <v>215127</v>
      </c>
    </row>
    <row r="9">
      <c r="A9" s="4" t="inlineStr">
        <is>
          <t>Cash and cash equivalents</t>
        </is>
      </c>
      <c r="B9" s="5" t="n">
        <v>732058</v>
      </c>
      <c r="D9" s="5" t="n">
        <v>634848</v>
      </c>
    </row>
    <row r="10">
      <c r="A10" s="4" t="inlineStr">
        <is>
          <t>Restricted cash</t>
        </is>
      </c>
      <c r="B10" s="5" t="n">
        <v>759938</v>
      </c>
      <c r="C10" s="4" t="inlineStr">
        <is>
          <t>[1]</t>
        </is>
      </c>
      <c r="D10" s="5" t="n">
        <v>382097</v>
      </c>
    </row>
    <row r="11">
      <c r="A11" s="4" t="inlineStr">
        <is>
          <t>Acquired real estate leases and other intangible assets, net</t>
        </is>
      </c>
      <c r="B11" s="5" t="n">
        <v>40231</v>
      </c>
      <c r="D11" s="5" t="n">
        <v>48746</v>
      </c>
    </row>
    <row r="12">
      <c r="A12" s="4" t="inlineStr">
        <is>
          <t>Other assets, net</t>
        </is>
      </c>
      <c r="B12" s="5" t="n">
        <v>252908</v>
      </c>
      <c r="D12" s="5" t="n">
        <v>266947</v>
      </c>
    </row>
    <row r="13">
      <c r="A13" s="4" t="inlineStr">
        <is>
          <t>Total assets</t>
        </is>
      </c>
      <c r="B13" s="5" t="n">
        <v>6775379</v>
      </c>
      <c r="D13" s="5" t="n">
        <v>6623514</v>
      </c>
    </row>
    <row r="14">
      <c r="A14" s="3" t="inlineStr">
        <is>
          <t>Liabilities and Shareholders' Equity</t>
        </is>
      </c>
    </row>
    <row r="15">
      <c r="A15" s="4" t="inlineStr">
        <is>
          <t>Revolving credit facility</t>
        </is>
      </c>
      <c r="B15" s="5" t="n">
        <v>700000</v>
      </c>
      <c r="D15" s="5" t="n">
        <v>800000</v>
      </c>
    </row>
    <row r="16">
      <c r="A16" s="4" t="inlineStr">
        <is>
          <t>Senior unsecured notes, net</t>
        </is>
      </c>
      <c r="B16" s="5" t="n">
        <v>2808467</v>
      </c>
      <c r="D16" s="5" t="n">
        <v>2806811</v>
      </c>
    </row>
    <row r="17">
      <c r="A17" s="4" t="inlineStr">
        <is>
          <t>Secured debt and finance leases, net</t>
        </is>
      </c>
      <c r="B17" s="5" t="n">
        <v>68731</v>
      </c>
      <c r="D17" s="5" t="n">
        <v>69713</v>
      </c>
    </row>
    <row r="18">
      <c r="A18" s="4" t="inlineStr">
        <is>
          <t>Accrued interest</t>
        </is>
      </c>
      <c r="B18" s="5" t="n">
        <v>45579</v>
      </c>
      <c r="D18" s="5" t="n">
        <v>29845</v>
      </c>
    </row>
    <row r="19">
      <c r="A19" s="4" t="inlineStr">
        <is>
          <t>Assumed real estate lease obligations, net</t>
        </is>
      </c>
      <c r="B19" s="5" t="n">
        <v>1384</v>
      </c>
      <c r="D19" s="5" t="n">
        <v>2556</v>
      </c>
    </row>
    <row r="20">
      <c r="A20" s="4" t="inlineStr">
        <is>
          <t>Other liabilities</t>
        </is>
      </c>
      <c r="B20" s="5" t="n">
        <v>250485</v>
      </c>
      <c r="D20" s="5" t="n">
        <v>252199</v>
      </c>
    </row>
    <row r="21">
      <c r="A21" s="4" t="inlineStr">
        <is>
          <t>Total liabilities</t>
        </is>
      </c>
      <c r="B21" s="5" t="n">
        <v>3874646</v>
      </c>
      <c r="D21" s="5" t="n">
        <v>3961124</v>
      </c>
    </row>
    <row r="22">
      <c r="A22" s="4" t="inlineStr">
        <is>
          <t>Commitments and contingencies</t>
        </is>
      </c>
      <c r="B22" s="4" t="inlineStr">
        <is>
          <t xml:space="preserve"> </t>
        </is>
      </c>
      <c r="D22" s="4" t="inlineStr">
        <is>
          <t xml:space="preserve"> </t>
        </is>
      </c>
    </row>
    <row r="23">
      <c r="A23" s="3" t="inlineStr">
        <is>
          <t>Shareholders' equity:</t>
        </is>
      </c>
    </row>
    <row r="24">
      <c r="A24" s="4" t="inlineStr">
        <is>
          <t>Common shares of beneficial interest, $.01 par value: 300,000,000 shares authorized, 238,988,296 and 238,994,894 shares issued and outstanding, respectively</t>
        </is>
      </c>
      <c r="B24" s="5" t="n">
        <v>2390</v>
      </c>
      <c r="D24" s="5" t="n">
        <v>2390</v>
      </c>
    </row>
    <row r="25">
      <c r="A25" s="4" t="inlineStr">
        <is>
          <t>Additional paid in capital</t>
        </is>
      </c>
      <c r="B25" s="5" t="n">
        <v>4615785</v>
      </c>
      <c r="D25" s="5" t="n">
        <v>4615475</v>
      </c>
    </row>
    <row r="26">
      <c r="A26" s="4" t="inlineStr">
        <is>
          <t>Cumulative net income</t>
        </is>
      </c>
      <c r="B26" s="5" t="n">
        <v>2328047</v>
      </c>
      <c r="D26" s="5" t="n">
        <v>2087624</v>
      </c>
    </row>
    <row r="27">
      <c r="A27" s="4" t="inlineStr">
        <is>
          <t>Cumulative distributions</t>
        </is>
      </c>
      <c r="B27" s="5" t="n">
        <v>-4045489</v>
      </c>
      <c r="D27" s="5" t="n">
        <v>-4043099</v>
      </c>
    </row>
    <row r="28">
      <c r="A28" s="4" t="inlineStr">
        <is>
          <t>Total shareholders' equity</t>
        </is>
      </c>
      <c r="B28" s="5" t="n">
        <v>2900733</v>
      </c>
      <c r="D28" s="5" t="n">
        <v>2662390</v>
      </c>
    </row>
    <row r="29">
      <c r="A29" s="4" t="inlineStr">
        <is>
          <t>Total liabilities and shareholders' equity</t>
        </is>
      </c>
      <c r="B29" s="6" t="n">
        <v>6775379</v>
      </c>
      <c r="D29" s="6" t="n">
        <v>6623514</v>
      </c>
    </row>
    <row r="30"/>
    <row r="31">
      <c r="A31" s="4" t="inlineStr">
        <is>
          <t>[1]</t>
        </is>
      </c>
      <c r="B31" s="4" t="inlineStr">
        <is>
          <t>As of March 31, 2022, restricted cash consists of proceeds from the sale of joint venture interests and proceeds from the sale of properties to joint ventures held as collateral pursuant to the agreement governing our revolving credit facility, or our credit agreement. We may use these funds to pay for approved expenditures in accordance with our credit agreement. Restricted cash also consists of amounts escrowed for real estate taxes, insurance and capital expenditures at certain of our mortgaged properties. Prior to the deconsolidation of the joint venture that owns a life science property located in Boston, Massachusetts, or our Boston life science property joint venture, restricted cash also consisted of cash held for the operations of this joint venture. As of March 31, 2021, restricted cash also included amounts we used to redeem all $300,000 of our then outstanding 6.75% senior notes due 2021 in June 2021, when these notes became redeemable with no prepayment premium.</t>
        </is>
      </c>
    </row>
  </sheetData>
  <mergeCells count="3">
    <mergeCell ref="B1:C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2</t>
        </is>
      </c>
    </row>
    <row r="3">
      <c r="A3" s="3" t="inlineStr">
        <is>
          <t>Related Party Transactions [Abstract]</t>
        </is>
      </c>
    </row>
    <row r="4">
      <c r="A4" s="4" t="inlineStr">
        <is>
          <t>Related Person Transactions</t>
        </is>
      </c>
      <c r="B4" s="4" t="inlineStr">
        <is>
          <t>Related Person Transactions We have relationships and historical and continuing transactions with RMR, The RMR Group Inc., or RMR Inc., AlerisLife (including Five Star) and others related to them, including other companies to which RMR or its subsidiaries provide management services and some of which have trustees, directors or officers who are also our Trustees or officers. RMR Inc. is the managing member of RMR. The Chair of our Board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 officer and employee of RMR and the chair of the board of directors and a managing director of AlerisLife. Jennifer F. Francis, our other Managing Trustee and our President and Chief Executive Officer, and our Chief Financial Officer and Treasurer are also employees and officers of RMR. Jennifer B. Clark, our Secretary and former Managing Trustee, also serves as a managing director and the executive vice president, general counsel and secretary of RMR Inc., an officer and employee of RMR, an officer of ABP Trust and a managing director and the secretary of AlerisLife. Certain of AlerisLife's officers are officers and employees of RMR. Some of our Independent Trustees also serve as independent trustees or independent directors of other public companies to which RMR or its subsidiaries provide management services. Adam Portnoy serves as the chair of the board and as a managing director or managing trustee of these companies. Other officers of RMR, including Ms. Clark and certain of our officers, serve as managing trustees, managing directors or officers of certain of these companies. In addition, officers of RMR and RMR Inc. serve as our officers and officers of other companies to which RMR or its subsidiaries provide management services. AlerisLife. We are currently AlerisLife's largest stockholder. As of March 31, 2022, we owned 10,691,658 of AlerisLife's common shares, or approximately 32.8% of AlerisLife's outstanding common shares. Five Star is an operating division of AlerisLife. Five Star manages certain of the senior living communities we own pursuant to the Master Management Agreement. RMR provides management services to both us and Five Star. See Note 9 for further information regarding our relationships, agreements and transactions with AlerisLife (including Five Star) and Note 5 for further information regarding our investment in AlerisLife. As of March 31, 2022, ABP Acquisition LLC, a subsidiary of ABP Trust, the controlling shareholder of RMR Inc., together with ABP Trust, owned approximately 6.2% of AlerisLife's outstanding common shares. Our Joint Ventures. We have two separate joint venture arrangements with two third party institutional investors, our Boston life science property joint venture and our 10 medical office and life science properties joint venture, each in which we own a 20% equity interest. We initially entered into our Boston life science property joint venture prior to January 1, 2021, and we entered into our 10 medical office and life science properties joint venture in January 2022. RMR provides management services to both of these joint ventures. Our joint ventures are not our consolidated subsidiaries and, as a result, we are not obligated to pay management fees to RMR under our management agreements with RMR for the services it provides regarding the joint ventures. Prior to December 23, 2021, our Boston life science property joint venture was our consolidated subsidiary and, as such, we were previously obligated to pay management fees to RMR under our management agreements with RMR for the services it provided regarding that joint venture; however, that joint venture paid management fees directly to RMR, and any such fees paid by that joint venture were credited against the fees payable by us to RMR. In addition, we wholly owned the 10 medical office and life science properties until the contribution of these properties to the applicable joint venture in January 2022 and we paid management fees to RMR for the management services it provided to us for those properties up until that time. As of March 31, 2022, we owed $185 to our 10 medical office and life science properties joint venture for rents that we collected on behalf of that joint venture. In addition, in connection with the closing of our 10 medical office and life science properties joint venture, we paid mortgage escrow amounts and closing costs of $11,113 that were payable by that joint venture. Those costs are presented as other assets, net, in our condensed consolidated balance sheet. Our Manager, RMR. We have two agreements with RMR to provide management services to us. See Note 10 for further information regarding our management agreements with RMR.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Our current income tax expense (or benefit) fluctuates from period to period based primarily on the timing of our income, including gains on the disposition of properties or losses in a particular quarter. During the three months ended March 31, 2022 and 2021, we recognized income tax expense of $1,472 and $23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2</t>
        </is>
      </c>
    </row>
    <row r="3">
      <c r="A3" s="3" t="inlineStr">
        <is>
          <t>Earnings Per Share [Abstract]</t>
        </is>
      </c>
    </row>
    <row r="4">
      <c r="A4" s="4" t="inlineStr">
        <is>
          <t>Weighted Average Common Shares</t>
        </is>
      </c>
      <c r="B4" s="4" t="inlineStr">
        <is>
          <t>Weighted Average Common Shares (share amounts in thousands) The following table provides a reconciliation of the weighted average number of common shares used in the calculation of basic and diluted earnings per share (in thousands): Three Months Ended March 31, 2022 2021 Weighted average common shares for basic earnings per share 238,149 237,834 Effect of dilutive securities: unvested share awards 49 — Weighted average common shares for diluted earnings per share (1) 238,198 237,834 (1) For the three months ended March 31, 2021, 20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Investments (Tables)</t>
        </is>
      </c>
      <c r="B1" s="2" t="inlineStr">
        <is>
          <t>3 Months Ended</t>
        </is>
      </c>
    </row>
    <row r="2">
      <c r="B2" s="2" t="inlineStr">
        <is>
          <t>Mar. 31, 2022</t>
        </is>
      </c>
    </row>
    <row r="3">
      <c r="A3" s="3" t="inlineStr">
        <is>
          <t>Real Estate [Abstract]</t>
        </is>
      </c>
    </row>
    <row r="4">
      <c r="A4" s="4" t="inlineStr">
        <is>
          <t>Schedule of Equity Method Investments</t>
        </is>
      </c>
      <c r="B4" s="4" t="inlineStr">
        <is>
          <t>As of March 31, 2022, we had equity investments in joint ventures as follows: Joint Venture DHC Ownership DHC Carrying Value of Investment at March 31, 2022 Number of Properties Location Square Feet Seaport Innovation LLC 20% $ 216,416 1 MA 1,134,479 The LSMD Fund REIT LLC 20% 50,325 10 CA, MA, NY, TX, WA 1,068,763 $ 266,741 11 2,203,242 The following table provides a summary of the mortgage debts of these joint ventures: Joint Venture Coupon Rate Maturity Date Principal Balance at March 31, 2022 (1) Mortgage Notes Payable (secured by one property in Massachusetts) (2) 3.53% 8/6/2026 $ 620,000 Mortgage Notes Payable (secured by nine properties in five states) 3.46% 2/11/2032 189,800 Mortgage Notes Payable (secured by one property in California) (3) 2.20% 2/9/2024 266,825 3.19% $ 1,076,625 (1) Amounts are not adjusted for our minority equity interest. (2) Following the deconsolidation in December 2021 of the net assets of our Boston life science property joint venture, we no longer include this $620,000 of secured debt financing in our consolidated balance sheet; however, we continue to provide certain guaranties on this debt. (3) The maturity date of February 9, 2024 is subject to three, one year extension options and requires interest to be paid at SOFR plus a premium of 1.90%. The interest rate is as of March 31, 2022. This joint venture has also purchased an interest rate cap through February 2024 with a SOFR strike rate equal to 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Assets and Liabilities Recurring and Nonrecurring Measured at Fair Value</t>
        </is>
      </c>
      <c r="B4" s="4" t="inlineStr">
        <is>
          <t>The following table presents certain of our assets that are measured at fair value at March 31, 2022 and December 31, 2021, categorized by the level of inputs as defined in the fair value hierarchy under GAAP, used in the valuation of each asset. As of March 31, 2022 As of December 31, 2021 Description Carrying Amount Estimated Fair Value Carrying Amount Estimated Fair Value Recurring Fair Value Measurements Assets: Investment in AlerisLife (Level 1) (1) $ 22,987 $ 22,987 $ 31,540 $ 31,540 Investment in unconsolidated joint venture (Level 3) (2) $ 216,416 $ 216,416 $ 215,127 $ 215,127 Investment in unconsolidated joint venture (Level 3) (3) $ 50,325 $ 50,325 $ — $ — (1) Our 10,691,658 shares of common stock of AlerisLife Inc., or AlerisLife, are included in other assets, net in our condensed consolidated balance sheets, and are reported at fair value, which is based upon quoted market prices on The Nasdaq Stock Market LLC, or Nasdaq, (Level 1 inputs). During the three months ended March 31, 2022 and 2021, we recorded unrealized losses of $8,553 and $8,339, respectively, which are included in losses on equity securities, net in our condensed consolidated statements of comprehensive income (loss), to adjust the carrying value of our investment in AlerisLife common shares to their fair value. See Note 11 for further information about our investment in AlerisLife. (2) The 20% equity interest we own in our Boston life science property joint venture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5.58%, an exit capitalization rate of 5.25%, a holding period of approximately 10 years and market rents. The assumptions made in the fair value analysis are based on the location, type and nature of the property, and current and anticipated market conditions, which are derived from appraisers, industry publications and our experience. See Note 2 for further information regarding this joint venture. (3) The 20% equity interest we own in our 10 medical office and life science properties joint venture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5.67% and 8.93%, exit capitalization rates of between 4.75% and 6.00%, holding periods of approximately 10 years and market rents. The assumptions we made in the fair value analysis are based on the location, type and nature of each property, and current and anticipated market conditions, which are derived from appraisers, industry publications and our experience. See Note 2 for further information regarding this joint venture.</t>
        </is>
      </c>
    </row>
    <row r="5">
      <c r="A5" s="4" t="inlineStr">
        <is>
          <t>Schedule of Carrying Value and Fair Value of the Financial Instruments</t>
        </is>
      </c>
      <c r="B5" s="4" t="inlineStr">
        <is>
          <t>The fair values of these financial instruments approximated their carrying values in our condensed consolidated financial statements as of such dates, except as follows: As of March 31, 2022 As of December 31, 2021 Description Carrying Amount (1) Estimated Fair Value Carrying Amount (1) Estimated Fair Value Senior unsecured notes, 4.750% coupon rate, due 2024 $ 249,418 $ 238,401 $ 249,348 $ 257,695 Senior unsecured notes, 9.750% coupon rate, due 2025 988,790 1,056,375 987,903 1,081,990 Senior unsecured notes, 4.750% coupon rate, due 2028 492,517 462,823 492,199 491,480 Senior unsecured notes, 4.375% coupon rate, due 2031 492,342 428,303 492,127 480,763 Senior unsecured notes, 5.625% coupon rate, due 2042 342,279 253,540 342,183 309,260 Senior unsecured notes, 6.250% coupon rate, due 2046 243,121 198,400 243,051 226,500 Secured debts (2) 68,731 69,379 69,713 71,963 $ 2,877,198 $ 2,707,221 $ 2,876,524 $ 2,919,651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Schedule of Dividends Declared and Paid</t>
        </is>
      </c>
      <c r="B4" s="4" t="inlineStr">
        <is>
          <t xml:space="preserve">During the three months ended March 31, 2022, we declared and paid a quarterly distribution to common shareholders as follows: Declaration Date Record Date Payment Date Distribution Per Share Total Distributions January 13, 2022 January 24, 2022 February 17, 2022 $ 0.01 $ 2,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 For the Three Months Ended March 31, 2022 Office Portfolio SHOP Non-Segment Consolidated Revenues: Rental income $ 54,997 $ — $ 10,288 $ 65,285 Residents fees and services — 245,448 — 245,448 Total revenues 54,997 245,448 10,288 310,733 Expenses: Property operating expenses 23,447 245,295 — 268,742 Depreciation and amortization 18,390 35,983 2,886 57,259 General and administrative — — 7,285 7,285 Acquisition and certain other transaction related costs — — 928 928 Total expenses 41,837 281,278 11,099 334,214 Gain on sale of properties 327,542 252 — 327,794 Losses on equity securities, net — — (8,553) (8,553) Interest and other income — 199 196 395 Interest expense (365) (494) (56,272) (57,131) Loss on modification or early extinguishment of debt — — (483) (483) Income (loss) from continuing operations before income tax expense and equity in earnings of investees 340,337 (35,873) (65,923) 238,541 Income tax expense — — (1,472) (1,472) Equity in earnings of investees 3,354 — — 3,354 Net income (loss) $ 343,691 $ (35,873) $ (67,395) $ 240,423 As of March 31, 2022 Office Portfolio SHOP Non-Segment Consolidated Total assets $ 1,991,516 $ 2,981,824 $ 1,802,039 $ 6,775,379 For the Three Months Ended March 31, 2021 Office Portfolio SHOP Non-Segment Consolidated Revenues: Rental income $ 93,323 $ — $ 9,435 $ 102,758 Residents fees and services — 259,966 — 259,966 Total revenues 93,323 259,966 9,435 362,724 Expenses: Property operating expenses 31,293 256,098 — 287,391 Depreciation and amortization 31,938 31,361 2,854 66,153 General and administrative — — 7,542 7,542 Impairment of assets — (174) — (174) Total expenses 63,231 287,285 10,396 360,912 Loss on sale of properties (122) — — (122) Losses on equity securities, net — — (8,339) (8,339) Interest and other income — 2,433 402 2,835 Interest expense (5,939) (528) (53,624) (60,091) Loss on modification or early extinguishment of debt — — (2,040) (2,040) Income (loss) from continuing operations before income tax expense 24,031 (25,414) (64,562) (65,945) Income tax expense — — (238) (238) Net income (loss) 24,031 (25,414) (64,800) (66,183) Net income attributable to noncontrolling interest (1,322) — — (1,322) Net income (loss) attributable to common shareholders $ 22,709 $ (25,414) $ (64,800) $ (67,505) As of December 31, 2021 Office Portfolio SHOP Non-Segment Consolidated Total assets $ 2,282,652 $ 2,995,819 $ 1,345,043 $ 6,623,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Living Community Management Agreements (Tables)</t>
        </is>
      </c>
      <c r="B1" s="2" t="inlineStr">
        <is>
          <t>3 Months Ended</t>
        </is>
      </c>
    </row>
    <row r="2">
      <c r="B2" s="2" t="inlineStr">
        <is>
          <t>Mar. 31, 2022</t>
        </is>
      </c>
    </row>
    <row r="3">
      <c r="A3" s="3" t="inlineStr">
        <is>
          <t>Risks and Uncertainties [Abstract]</t>
        </is>
      </c>
    </row>
    <row r="4">
      <c r="A4" s="4" t="inlineStr">
        <is>
          <t>Disaggregation of Revenue</t>
        </is>
      </c>
      <c r="B4" s="4" t="inlineStr">
        <is>
          <t xml:space="preserve">The following table presents residents fees and services revenue from all of our managed senior living communities disaggregated by the type of contract and payer: Three Months Ended March 31, Revenue from contracts with customers: 2022 2021 Basic housing and support services $ 192,874 $ 188,029 Medicare and Medicaid programs 19,817 35,948 Private pay and other third party payer SNF services 32,757 35,989 Total residents fees and services $ 245,448 $ 259,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3 Months Ended</t>
        </is>
      </c>
    </row>
    <row r="2">
      <c r="B2" s="2" t="inlineStr">
        <is>
          <t>Mar. 31, 2022</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earnings per share (in thousands): Three Months Ended March 31, 2022 2021 Weighted average common shares for basic earnings per share 238,149 237,834 Effect of dilutive securities: unvested share awards 49 — Weighted average common shares for diluted earnings per share (1) 238,198 237,834 (1) For the three months ended March 31, 2021, 20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21" customWidth="1" min="3" max="3"/>
    <col width="49" customWidth="1" min="4" max="4"/>
    <col width="21" customWidth="1" min="5" max="5"/>
    <col width="21" customWidth="1" min="6" max="6"/>
    <col width="14" customWidth="1" min="7" max="7"/>
  </cols>
  <sheetData>
    <row r="1">
      <c r="A1" s="1" t="inlineStr">
        <is>
          <t>Real Estate Investments - Narrative (Details) $ in Thousands</t>
        </is>
      </c>
      <c r="B1" s="2" t="inlineStr">
        <is>
          <t>1 Months Ended</t>
        </is>
      </c>
      <c r="D1" s="2" t="inlineStr">
        <is>
          <t>3 Months Ended</t>
        </is>
      </c>
      <c r="F1" s="2" t="inlineStr">
        <is>
          <t>12 Months Ended</t>
        </is>
      </c>
    </row>
    <row r="2">
      <c r="B2" s="2" t="inlineStr">
        <is>
          <t>Jan. 31, 2022USD ($)investorproperty</t>
        </is>
      </c>
      <c r="C2" s="2" t="inlineStr">
        <is>
          <t>Dec. 31, 2021USD ($)</t>
        </is>
      </c>
      <c r="D2" s="2" t="inlineStr">
        <is>
          <t>Mar. 31, 2022USD ($)ft²statepropertyjointVenture</t>
        </is>
      </c>
      <c r="E2" s="2" t="inlineStr">
        <is>
          <t>Mar. 31, 2021USD ($)</t>
        </is>
      </c>
      <c r="F2" s="2" t="inlineStr">
        <is>
          <t>Dec. 31, 2021USD ($)</t>
        </is>
      </c>
      <c r="G2" s="2" t="inlineStr">
        <is>
          <t>Mar. 31, 2017</t>
        </is>
      </c>
    </row>
    <row r="3">
      <c r="A3" s="3" t="inlineStr">
        <is>
          <t>Real Estate Properties</t>
        </is>
      </c>
    </row>
    <row r="4">
      <c r="A4" s="4" t="inlineStr">
        <is>
          <t>Number of properties (property) | property</t>
        </is>
      </c>
      <c r="D4" s="5" t="n">
        <v>378</v>
      </c>
    </row>
    <row r="5">
      <c r="A5" s="4" t="inlineStr">
        <is>
          <t>Number of states in which properties are located | state</t>
        </is>
      </c>
      <c r="D5" s="5" t="n">
        <v>36</v>
      </c>
    </row>
    <row r="6">
      <c r="A6" s="4" t="inlineStr">
        <is>
          <t>Number of states | state</t>
        </is>
      </c>
      <c r="D6" s="5" t="n">
        <v>5</v>
      </c>
    </row>
    <row r="7">
      <c r="A7" s="4" t="inlineStr">
        <is>
          <t>Proceeds from sale of properties to joint venture, net</t>
        </is>
      </c>
      <c r="D7" s="6" t="n">
        <v>643892</v>
      </c>
      <c r="E7" s="6" t="n">
        <v>0</v>
      </c>
    </row>
    <row r="8">
      <c r="A8" s="4" t="inlineStr">
        <is>
          <t>Seaport Innovation LLC</t>
        </is>
      </c>
    </row>
    <row r="9">
      <c r="A9" s="3" t="inlineStr">
        <is>
          <t>Real Estate Properties</t>
        </is>
      </c>
    </row>
    <row r="10">
      <c r="A10" s="4" t="inlineStr">
        <is>
          <t>Aggregate principal amount of mortgage debt</t>
        </is>
      </c>
      <c r="C10" s="6" t="n">
        <v>620000</v>
      </c>
      <c r="F10" s="6" t="n">
        <v>620000</v>
      </c>
    </row>
    <row r="11">
      <c r="A11" s="4" t="inlineStr">
        <is>
          <t>Real Estate Property Fair Value</t>
        </is>
      </c>
      <c r="D11" s="6" t="n">
        <v>1700000</v>
      </c>
    </row>
    <row r="12">
      <c r="A12" s="4" t="inlineStr">
        <is>
          <t>Corporate Joint Venture</t>
        </is>
      </c>
    </row>
    <row r="13">
      <c r="A13" s="3" t="inlineStr">
        <is>
          <t>Real Estate Properties</t>
        </is>
      </c>
    </row>
    <row r="14">
      <c r="A14" s="4" t="inlineStr">
        <is>
          <t>Number of properties (property) | property</t>
        </is>
      </c>
      <c r="D14" s="5" t="n">
        <v>11</v>
      </c>
    </row>
    <row r="15">
      <c r="A15" s="4" t="inlineStr">
        <is>
          <t>Area of real estate property | ft²</t>
        </is>
      </c>
      <c r="D15" s="5" t="n">
        <v>2203242</v>
      </c>
    </row>
    <row r="16">
      <c r="A16" s="4" t="inlineStr">
        <is>
          <t>Occupancy Rate</t>
        </is>
      </c>
      <c r="D16" s="4" t="inlineStr">
        <is>
          <t>98.00%</t>
        </is>
      </c>
    </row>
    <row r="17">
      <c r="A17" s="4" t="inlineStr">
        <is>
          <t>Remaining lease term</t>
        </is>
      </c>
      <c r="D17" s="4" t="inlineStr">
        <is>
          <t>6 years 7 months 6 days</t>
        </is>
      </c>
    </row>
    <row r="18">
      <c r="A18" s="4" t="inlineStr">
        <is>
          <t>Aggregate principal amount of mortgage debt</t>
        </is>
      </c>
      <c r="B18" s="6" t="n">
        <v>456600</v>
      </c>
    </row>
    <row r="19">
      <c r="A19" s="4" t="inlineStr">
        <is>
          <t>Real Estate Property Fair Value</t>
        </is>
      </c>
      <c r="B19" s="5" t="n">
        <v>702500</v>
      </c>
    </row>
    <row r="20">
      <c r="A20" s="4" t="inlineStr">
        <is>
          <t>Seaport Innovation LLC | Corporate Joint Venture</t>
        </is>
      </c>
    </row>
    <row r="21">
      <c r="A21" s="3" t="inlineStr">
        <is>
          <t>Real Estate Properties</t>
        </is>
      </c>
    </row>
    <row r="22">
      <c r="A22" s="4" t="inlineStr">
        <is>
          <t>Number of properties (property) | property</t>
        </is>
      </c>
      <c r="D22" s="5" t="n">
        <v>1</v>
      </c>
    </row>
    <row r="23">
      <c r="A23" s="4" t="inlineStr">
        <is>
          <t>Equity method investment ownership percentage</t>
        </is>
      </c>
      <c r="C23" s="4" t="inlineStr">
        <is>
          <t>20.00%</t>
        </is>
      </c>
      <c r="D23" s="4" t="inlineStr">
        <is>
          <t>20.00%</t>
        </is>
      </c>
      <c r="F23" s="4" t="inlineStr">
        <is>
          <t>20.00%</t>
        </is>
      </c>
      <c r="G23" s="4" t="inlineStr">
        <is>
          <t>55.00%</t>
        </is>
      </c>
    </row>
    <row r="24">
      <c r="A24" s="4" t="inlineStr">
        <is>
          <t>Area of real estate property | ft²</t>
        </is>
      </c>
      <c r="D24" s="5" t="n">
        <v>1134479</v>
      </c>
    </row>
    <row r="25">
      <c r="A25" s="4" t="inlineStr">
        <is>
          <t>Additional equity joint venture percentage</t>
        </is>
      </c>
      <c r="C25" s="4" t="inlineStr">
        <is>
          <t>35.00%</t>
        </is>
      </c>
      <c r="F25" s="4" t="inlineStr">
        <is>
          <t>35.00%</t>
        </is>
      </c>
    </row>
    <row r="26">
      <c r="A26" s="4" t="inlineStr">
        <is>
          <t>Proceeds from sale of properties to joint venture, net</t>
        </is>
      </c>
      <c r="C26" s="6" t="n">
        <v>373847</v>
      </c>
    </row>
    <row r="27">
      <c r="A27" s="4" t="inlineStr">
        <is>
          <t>Senior Living Communities | Skilled nursing bed license</t>
        </is>
      </c>
    </row>
    <row r="28">
      <c r="A28" s="3" t="inlineStr">
        <is>
          <t>Real Estate Properties</t>
        </is>
      </c>
    </row>
    <row r="29">
      <c r="A29" s="4" t="inlineStr">
        <is>
          <t>Gain on sale of properties</t>
        </is>
      </c>
      <c r="B29" s="6" t="n">
        <v>327542</v>
      </c>
    </row>
    <row r="30">
      <c r="A30" s="4" t="inlineStr">
        <is>
          <t>Medical Office Building and Life Science Building | Corporate Joint Venture</t>
        </is>
      </c>
    </row>
    <row r="31">
      <c r="A31" s="3" t="inlineStr">
        <is>
          <t>Real Estate Properties</t>
        </is>
      </c>
    </row>
    <row r="32">
      <c r="A32" s="4" t="inlineStr">
        <is>
          <t>Equity method investment ownership percentage</t>
        </is>
      </c>
      <c r="B32" s="4" t="inlineStr">
        <is>
          <t>20.00%</t>
        </is>
      </c>
    </row>
    <row r="33">
      <c r="A33" s="4" t="inlineStr">
        <is>
          <t>Number of properties included in joint venture agreement | property</t>
        </is>
      </c>
      <c r="B33" s="5" t="n">
        <v>10</v>
      </c>
    </row>
    <row r="34">
      <c r="A34" s="4" t="inlineStr">
        <is>
          <t>Proceeds from sale of properties to joint venture, net</t>
        </is>
      </c>
      <c r="B34" s="6" t="n">
        <v>653300</v>
      </c>
    </row>
    <row r="35">
      <c r="A35" s="4" t="inlineStr">
        <is>
          <t>Number of third party institutional investors | investor</t>
        </is>
      </c>
      <c r="B35" s="5" t="n">
        <v>2</v>
      </c>
    </row>
    <row r="36">
      <c r="A36" s="4" t="inlineStr">
        <is>
          <t>Medical Office Building and Life Science Building | Corporate Joint Venture | Unrelated Investor One</t>
        </is>
      </c>
    </row>
    <row r="37">
      <c r="A37" s="3" t="inlineStr">
        <is>
          <t>Real Estate Properties</t>
        </is>
      </c>
    </row>
    <row r="38">
      <c r="A38" s="4" t="inlineStr">
        <is>
          <t>Equity method investment ownership percentage</t>
        </is>
      </c>
      <c r="B38" s="4" t="inlineStr">
        <is>
          <t>41.00%</t>
        </is>
      </c>
    </row>
    <row r="39">
      <c r="A39" s="4" t="inlineStr">
        <is>
          <t>Medical Office Building and Life Science Building | Corporate Joint Venture | Unrelated Investor Two</t>
        </is>
      </c>
    </row>
    <row r="40">
      <c r="A40" s="3" t="inlineStr">
        <is>
          <t>Real Estate Properties</t>
        </is>
      </c>
    </row>
    <row r="41">
      <c r="A41" s="4" t="inlineStr">
        <is>
          <t>Equity method investment ownership percentage</t>
        </is>
      </c>
      <c r="B41" s="4" t="inlineStr">
        <is>
          <t>39.00%</t>
        </is>
      </c>
    </row>
    <row r="42">
      <c r="A42" s="4" t="inlineStr">
        <is>
          <t>Joint Venture</t>
        </is>
      </c>
    </row>
    <row r="43">
      <c r="A43" s="3" t="inlineStr">
        <is>
          <t>Real Estate Properties</t>
        </is>
      </c>
    </row>
    <row r="44">
      <c r="A44" s="4" t="inlineStr">
        <is>
          <t>Equity method investment ownership percentage</t>
        </is>
      </c>
      <c r="D44" s="4" t="inlineStr">
        <is>
          <t>20.00%</t>
        </is>
      </c>
    </row>
    <row r="45">
      <c r="A45" s="4" t="inlineStr">
        <is>
          <t>Number of unconsolidated joint ventures | jointVenture</t>
        </is>
      </c>
      <c r="D45" s="5" t="n">
        <v>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hares of beneficial interest, par value (in dollars per share)</t>
        </is>
      </c>
      <c r="B3" s="7" t="n">
        <v>0.01</v>
      </c>
      <c r="C3" s="7" t="n">
        <v>0.01</v>
      </c>
    </row>
    <row r="4">
      <c r="A4" s="4" t="inlineStr">
        <is>
          <t>Common shares of beneficial interest, shares authorized (in shares)</t>
        </is>
      </c>
      <c r="B4" s="5" t="n">
        <v>300000000</v>
      </c>
      <c r="C4" s="5" t="n">
        <v>300000000</v>
      </c>
    </row>
    <row r="5">
      <c r="A5" s="4" t="inlineStr">
        <is>
          <t>Common shares of beneficial interest, shares issued (in shares)</t>
        </is>
      </c>
      <c r="B5" s="5" t="n">
        <v>238988296</v>
      </c>
      <c r="C5" s="5" t="n">
        <v>238994894</v>
      </c>
    </row>
    <row r="6">
      <c r="A6" s="4" t="inlineStr">
        <is>
          <t>Common shares of beneficial interest, shares outstanding (in shares)</t>
        </is>
      </c>
      <c r="B6" s="5" t="n">
        <v>238988296</v>
      </c>
      <c r="C6" s="5" t="n">
        <v>238994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s>
  <sheetData>
    <row r="1">
      <c r="A1" s="1" t="inlineStr">
        <is>
          <t>Real Estate Investments - Equity Investment In Joint Venture (Details) $ in Thousands</t>
        </is>
      </c>
      <c r="B1" s="2" t="inlineStr">
        <is>
          <t>Mar. 31, 2022USD ($)ft²property</t>
        </is>
      </c>
      <c r="C1" s="2" t="inlineStr">
        <is>
          <t>Dec. 31, 2021USD ($)</t>
        </is>
      </c>
      <c r="D1" s="2" t="inlineStr">
        <is>
          <t>Mar. 31, 2017</t>
        </is>
      </c>
    </row>
    <row r="2">
      <c r="A2" s="3" t="inlineStr">
        <is>
          <t>Real Estate</t>
        </is>
      </c>
    </row>
    <row r="3">
      <c r="A3" s="4" t="inlineStr">
        <is>
          <t>Investments in unconsolidated joint ventures | $</t>
        </is>
      </c>
      <c r="B3" s="6" t="n">
        <v>266741</v>
      </c>
      <c r="C3" s="6" t="n">
        <v>215127</v>
      </c>
    </row>
    <row r="4">
      <c r="A4" s="4" t="inlineStr">
        <is>
          <t>Number of properties (property) | property</t>
        </is>
      </c>
      <c r="B4" s="5" t="n">
        <v>378</v>
      </c>
    </row>
    <row r="5">
      <c r="A5" s="4" t="inlineStr">
        <is>
          <t>Corporate Joint Venture</t>
        </is>
      </c>
    </row>
    <row r="6">
      <c r="A6" s="3" t="inlineStr">
        <is>
          <t>Real Estate</t>
        </is>
      </c>
    </row>
    <row r="7">
      <c r="A7" s="4" t="inlineStr">
        <is>
          <t>Investments in unconsolidated joint ventures | $</t>
        </is>
      </c>
      <c r="B7" s="6" t="n">
        <v>266741</v>
      </c>
    </row>
    <row r="8">
      <c r="A8" s="4" t="inlineStr">
        <is>
          <t>Number of properties (property) | property</t>
        </is>
      </c>
      <c r="B8" s="5" t="n">
        <v>11</v>
      </c>
    </row>
    <row r="9">
      <c r="A9" s="4" t="inlineStr">
        <is>
          <t>Area of real estate property | ft²</t>
        </is>
      </c>
      <c r="B9" s="5" t="n">
        <v>2203242</v>
      </c>
    </row>
    <row r="10">
      <c r="A10" s="4" t="inlineStr">
        <is>
          <t>Seaport Innovation LLC | Corporate Joint Venture</t>
        </is>
      </c>
    </row>
    <row r="11">
      <c r="A11" s="3" t="inlineStr">
        <is>
          <t>Real Estate</t>
        </is>
      </c>
    </row>
    <row r="12">
      <c r="A12" s="4" t="inlineStr">
        <is>
          <t>Equity method investment ownership percentage</t>
        </is>
      </c>
      <c r="B12" s="4" t="inlineStr">
        <is>
          <t>20.00%</t>
        </is>
      </c>
      <c r="C12" s="4" t="inlineStr">
        <is>
          <t>20.00%</t>
        </is>
      </c>
      <c r="D12" s="4" t="inlineStr">
        <is>
          <t>55.00%</t>
        </is>
      </c>
    </row>
    <row r="13">
      <c r="A13" s="4" t="inlineStr">
        <is>
          <t>Investments in unconsolidated joint ventures | $</t>
        </is>
      </c>
      <c r="B13" s="6" t="n">
        <v>216416</v>
      </c>
    </row>
    <row r="14">
      <c r="A14" s="4" t="inlineStr">
        <is>
          <t>Number of properties (property) | property</t>
        </is>
      </c>
      <c r="B14" s="5" t="n">
        <v>1</v>
      </c>
    </row>
    <row r="15">
      <c r="A15" s="4" t="inlineStr">
        <is>
          <t>Area of real estate property | ft²</t>
        </is>
      </c>
      <c r="B15" s="5" t="n">
        <v>1134479</v>
      </c>
    </row>
    <row r="16">
      <c r="A16" s="4" t="inlineStr">
        <is>
          <t>The LSMD Fund REIT LLC | Corporate Joint Venture</t>
        </is>
      </c>
    </row>
    <row r="17">
      <c r="A17" s="3" t="inlineStr">
        <is>
          <t>Real Estate</t>
        </is>
      </c>
    </row>
    <row r="18">
      <c r="A18" s="4" t="inlineStr">
        <is>
          <t>Equity method investment ownership percentage</t>
        </is>
      </c>
      <c r="B18" s="4" t="inlineStr">
        <is>
          <t>20.00%</t>
        </is>
      </c>
    </row>
    <row r="19">
      <c r="A19" s="4" t="inlineStr">
        <is>
          <t>Investments in unconsolidated joint ventures | $</t>
        </is>
      </c>
      <c r="B19" s="6" t="n">
        <v>50325</v>
      </c>
    </row>
    <row r="20">
      <c r="A20" s="4" t="inlineStr">
        <is>
          <t>Number of properties (property) | property</t>
        </is>
      </c>
      <c r="B20" s="5" t="n">
        <v>10</v>
      </c>
    </row>
    <row r="21">
      <c r="A21" s="4" t="inlineStr">
        <is>
          <t>Area of real estate property | ft²</t>
        </is>
      </c>
      <c r="B21" s="5" t="n">
        <v>10687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Real Estate Investments - Mortgage Debt Joint Venture (Details) - Corporate Joint Venture</t>
        </is>
      </c>
      <c r="B1" s="2" t="inlineStr">
        <is>
          <t>3 Months Ended</t>
        </is>
      </c>
    </row>
    <row r="2">
      <c r="B2" s="2" t="inlineStr">
        <is>
          <t>Mar. 31, 2022USD ($)option</t>
        </is>
      </c>
    </row>
    <row r="3">
      <c r="A3" s="3" t="inlineStr">
        <is>
          <t>Real Estate</t>
        </is>
      </c>
    </row>
    <row r="4">
      <c r="A4" s="4" t="inlineStr">
        <is>
          <t>Coupon rate (percent)</t>
        </is>
      </c>
      <c r="B4" s="4" t="inlineStr">
        <is>
          <t>3.19%</t>
        </is>
      </c>
    </row>
    <row r="5">
      <c r="A5" s="4" t="inlineStr">
        <is>
          <t>Debt face amount</t>
        </is>
      </c>
      <c r="B5" s="6" t="n">
        <v>1076625000</v>
      </c>
    </row>
    <row r="6">
      <c r="A6" s="4" t="inlineStr">
        <is>
          <t>Seaport Innovation LLC | Massachusetts</t>
        </is>
      </c>
    </row>
    <row r="7">
      <c r="A7" s="3" t="inlineStr">
        <is>
          <t>Real Estate</t>
        </is>
      </c>
    </row>
    <row r="8">
      <c r="A8" s="4" t="inlineStr">
        <is>
          <t>Coupon rate (percent)</t>
        </is>
      </c>
      <c r="B8" s="4" t="inlineStr">
        <is>
          <t>3.53%</t>
        </is>
      </c>
    </row>
    <row r="9">
      <c r="A9" s="4" t="inlineStr">
        <is>
          <t>Debt face amount</t>
        </is>
      </c>
      <c r="B9" s="6" t="n">
        <v>620000000</v>
      </c>
    </row>
    <row r="10">
      <c r="A10" s="4" t="inlineStr">
        <is>
          <t>The LSMD Fund REIT LLC</t>
        </is>
      </c>
    </row>
    <row r="11">
      <c r="A11" s="3" t="inlineStr">
        <is>
          <t>Real Estate</t>
        </is>
      </c>
    </row>
    <row r="12">
      <c r="A12" s="4" t="inlineStr">
        <is>
          <t>Coupon rate (percent)</t>
        </is>
      </c>
      <c r="B12" s="4" t="inlineStr">
        <is>
          <t>3.46%</t>
        </is>
      </c>
    </row>
    <row r="13">
      <c r="A13" s="4" t="inlineStr">
        <is>
          <t>Debt face amount</t>
        </is>
      </c>
      <c r="B13" s="6" t="n">
        <v>189800000</v>
      </c>
    </row>
    <row r="14">
      <c r="A14" s="4" t="inlineStr">
        <is>
          <t>The LSMD Fund REIT LLC | California</t>
        </is>
      </c>
    </row>
    <row r="15">
      <c r="A15" s="3" t="inlineStr">
        <is>
          <t>Real Estate</t>
        </is>
      </c>
    </row>
    <row r="16">
      <c r="A16" s="4" t="inlineStr">
        <is>
          <t>Coupon rate (percent)</t>
        </is>
      </c>
      <c r="B16" s="4" t="inlineStr">
        <is>
          <t>2.20%</t>
        </is>
      </c>
    </row>
    <row r="17">
      <c r="A17" s="4" t="inlineStr">
        <is>
          <t>Debt face amount</t>
        </is>
      </c>
      <c r="B17" s="6" t="n">
        <v>266825000</v>
      </c>
    </row>
    <row r="18">
      <c r="A18" s="4" t="inlineStr">
        <is>
          <t>Number of extension options | option</t>
        </is>
      </c>
      <c r="B18" s="5" t="n">
        <v>3</v>
      </c>
    </row>
    <row r="19">
      <c r="A19" s="4" t="inlineStr">
        <is>
          <t>Extension term</t>
        </is>
      </c>
      <c r="B19" s="4" t="inlineStr">
        <is>
          <t>1 year</t>
        </is>
      </c>
    </row>
    <row r="20">
      <c r="A20" s="4" t="inlineStr">
        <is>
          <t>The LSMD Fund REIT LLC | California | SOFR</t>
        </is>
      </c>
    </row>
    <row r="21">
      <c r="A21" s="3" t="inlineStr">
        <is>
          <t>Real Estate</t>
        </is>
      </c>
    </row>
    <row r="22">
      <c r="A22" s="4" t="inlineStr">
        <is>
          <t>Basis points per annum (as a percent)</t>
        </is>
      </c>
      <c r="B22" s="4" t="inlineStr">
        <is>
          <t>1.90%</t>
        </is>
      </c>
    </row>
    <row r="23">
      <c r="A23" s="4" t="inlineStr">
        <is>
          <t>The LSMD Fund REIT LLC | California | SOFR | Interest Rate Cap</t>
        </is>
      </c>
    </row>
    <row r="24">
      <c r="A24" s="3" t="inlineStr">
        <is>
          <t>Real Estate</t>
        </is>
      </c>
    </row>
    <row r="25">
      <c r="A25" s="4" t="inlineStr">
        <is>
          <t>Basis points per annum (as a percent)</t>
        </is>
      </c>
      <c r="B25" s="4" t="inlineStr">
        <is>
          <t>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8" customWidth="1" min="2" max="2"/>
    <col width="14" customWidth="1" min="3" max="3"/>
    <col width="18" customWidth="1" min="4" max="4"/>
  </cols>
  <sheetData>
    <row r="1">
      <c r="A1" s="1" t="inlineStr">
        <is>
          <t>Leases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Straight line rental income</t>
        </is>
      </c>
      <c r="B4" s="6" t="n">
        <v>1745</v>
      </c>
      <c r="C4" s="6" t="n">
        <v>804</v>
      </c>
    </row>
    <row r="5">
      <c r="A5" s="4" t="inlineStr">
        <is>
          <t>Straight line rental income, excluding properties held-for-sale</t>
        </is>
      </c>
      <c r="B5" s="5" t="n">
        <v>69192</v>
      </c>
      <c r="D5" s="6" t="n">
        <v>82131</v>
      </c>
    </row>
    <row r="6">
      <c r="A6" s="4" t="inlineStr">
        <is>
          <t>Variable lease, payment</t>
        </is>
      </c>
      <c r="B6" s="5" t="n">
        <v>10708</v>
      </c>
      <c r="C6" s="5" t="n">
        <v>18228</v>
      </c>
    </row>
    <row r="7">
      <c r="A7" s="4" t="inlineStr">
        <is>
          <t>Reimbursement revenue lease</t>
        </is>
      </c>
      <c r="B7" s="5" t="n">
        <v>10663</v>
      </c>
      <c r="C7" s="6" t="n">
        <v>18180</v>
      </c>
    </row>
    <row r="8">
      <c r="A8" s="4" t="inlineStr">
        <is>
          <t>Operating lease, right-of-use asset</t>
        </is>
      </c>
      <c r="B8" s="5" t="n">
        <v>28740</v>
      </c>
      <c r="D8" s="5" t="n">
        <v>4153</v>
      </c>
    </row>
    <row r="9">
      <c r="A9" s="4" t="inlineStr">
        <is>
          <t>Operating lease, liability</t>
        </is>
      </c>
      <c r="B9" s="6" t="n">
        <v>29074</v>
      </c>
      <c r="D9" s="6" t="n">
        <v>4352</v>
      </c>
    </row>
    <row r="10">
      <c r="A10" s="4" t="inlineStr">
        <is>
          <t>Operating Lease, Right-of-Use Asset, Statement of Financial Position</t>
        </is>
      </c>
      <c r="B10" s="4" t="inlineStr">
        <is>
          <t>Other assets, net</t>
        </is>
      </c>
      <c r="D10" s="4" t="inlineStr">
        <is>
          <t>Other assets, net</t>
        </is>
      </c>
    </row>
    <row r="11">
      <c r="A11" s="4" t="inlineStr">
        <is>
          <t>Operating Lease, Liability, Statement of Financial Position</t>
        </is>
      </c>
      <c r="B11" s="4" t="inlineStr">
        <is>
          <t>Other liabilities</t>
        </is>
      </c>
      <c r="D11" s="4" t="inlineStr">
        <is>
          <t>Other liabilitie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Indebtedness (Details)</t>
        </is>
      </c>
      <c r="B1" s="2" t="inlineStr">
        <is>
          <t>1 Months Ended</t>
        </is>
      </c>
      <c r="D1" s="2" t="inlineStr">
        <is>
          <t>3 Months Ended</t>
        </is>
      </c>
    </row>
    <row r="2">
      <c r="B2" s="2" t="inlineStr">
        <is>
          <t>Apr. 29, 2022USD ($)property</t>
        </is>
      </c>
      <c r="C2" s="2" t="inlineStr">
        <is>
          <t>Feb. 28, 2022USD ($)</t>
        </is>
      </c>
      <c r="D2" s="2" t="inlineStr">
        <is>
          <t>Mar. 31, 2022USD ($)property</t>
        </is>
      </c>
      <c r="E2" s="2" t="inlineStr">
        <is>
          <t>Mar. 31, 2021USD ($)</t>
        </is>
      </c>
      <c r="F2" s="2" t="inlineStr">
        <is>
          <t>Jan. 31, 2023USD ($)</t>
        </is>
      </c>
      <c r="G2" s="2" t="inlineStr">
        <is>
          <t>Jan. 31, 2022USD ($)</t>
        </is>
      </c>
      <c r="H2" s="2" t="inlineStr">
        <is>
          <t>Dec. 31, 2021USD ($)</t>
        </is>
      </c>
    </row>
    <row r="3">
      <c r="A3" s="3" t="inlineStr">
        <is>
          <t>Indebtedness</t>
        </is>
      </c>
    </row>
    <row r="4">
      <c r="A4" s="4" t="inlineStr">
        <is>
          <t>Number of properties (property) | property</t>
        </is>
      </c>
      <c r="D4" s="5" t="n">
        <v>378</v>
      </c>
    </row>
    <row r="5">
      <c r="A5" s="4" t="inlineStr">
        <is>
          <t>Total real estate properties, gross</t>
        </is>
      </c>
      <c r="D5" s="6" t="n">
        <v>6413183000</v>
      </c>
      <c r="H5" s="6" t="n">
        <v>6813556000</v>
      </c>
    </row>
    <row r="6">
      <c r="A6" s="4" t="inlineStr">
        <is>
          <t>Repayments of Lines of Credit</t>
        </is>
      </c>
      <c r="D6" s="5" t="n">
        <v>100000000</v>
      </c>
      <c r="E6" s="6" t="n">
        <v>0</v>
      </c>
    </row>
    <row r="7">
      <c r="A7" s="4" t="inlineStr">
        <is>
          <t>Gain (Loss) on Extinguishment of Debt</t>
        </is>
      </c>
      <c r="D7" s="6" t="n">
        <v>483000</v>
      </c>
      <c r="E7" s="6" t="n">
        <v>2040000</v>
      </c>
    </row>
    <row r="8">
      <c r="A8" s="4" t="inlineStr">
        <is>
          <t>Debt ratio</t>
        </is>
      </c>
      <c r="D8" s="4" t="inlineStr">
        <is>
          <t>150.00%</t>
        </is>
      </c>
    </row>
    <row r="9">
      <c r="A9" s="4" t="inlineStr">
        <is>
          <t>Finance Leased Properties</t>
        </is>
      </c>
    </row>
    <row r="10">
      <c r="A10" s="3" t="inlineStr">
        <is>
          <t>Indebtedness</t>
        </is>
      </c>
    </row>
    <row r="11">
      <c r="A11" s="4" t="inlineStr">
        <is>
          <t>Number of properties (property) | property</t>
        </is>
      </c>
      <c r="D11" s="5" t="n">
        <v>2</v>
      </c>
    </row>
    <row r="12">
      <c r="A12" s="4" t="inlineStr">
        <is>
          <t>Finance lease obligations</t>
        </is>
      </c>
      <c r="D12" s="6" t="n">
        <v>6321000</v>
      </c>
    </row>
    <row r="13">
      <c r="A13" s="4" t="inlineStr">
        <is>
          <t>Finance leased asset, gross</t>
        </is>
      </c>
      <c r="D13" s="5" t="n">
        <v>37024000</v>
      </c>
      <c r="H13" s="5" t="n">
        <v>36730000</v>
      </c>
    </row>
    <row r="14">
      <c r="A14" s="4" t="inlineStr">
        <is>
          <t>Finance leased asset, accumulated depreciation</t>
        </is>
      </c>
      <c r="D14" s="5" t="n">
        <v>18418000</v>
      </c>
      <c r="H14" s="6" t="n">
        <v>18203000</v>
      </c>
    </row>
    <row r="15">
      <c r="A15" s="4" t="inlineStr">
        <is>
          <t>Unsecured revolving credit facility</t>
        </is>
      </c>
    </row>
    <row r="16">
      <c r="A16" s="3" t="inlineStr">
        <is>
          <t>Indebtedness</t>
        </is>
      </c>
    </row>
    <row r="17">
      <c r="A17" s="4" t="inlineStr">
        <is>
          <t>Unsecured revolving credit facility, maximum borrowing capacity</t>
        </is>
      </c>
      <c r="C17" s="6" t="n">
        <v>700000000</v>
      </c>
      <c r="D17" s="6" t="n">
        <v>700000000</v>
      </c>
      <c r="G17" s="6" t="n">
        <v>800000000</v>
      </c>
    </row>
    <row r="18">
      <c r="A18" s="4" t="inlineStr">
        <is>
          <t>Revolving credit facility, interest rate payable (as a percent)</t>
        </is>
      </c>
      <c r="D18" s="4" t="inlineStr">
        <is>
          <t>3.00%</t>
        </is>
      </c>
    </row>
    <row r="19">
      <c r="A19" s="4" t="inlineStr">
        <is>
          <t>Debt instrument, facility fee (as a percent)</t>
        </is>
      </c>
      <c r="D19" s="4" t="inlineStr">
        <is>
          <t>0.30%</t>
        </is>
      </c>
    </row>
    <row r="20">
      <c r="A20" s="4" t="inlineStr">
        <is>
          <t>Weighted average interest rate on debt (as a percent)</t>
        </is>
      </c>
      <c r="D20" s="4" t="inlineStr">
        <is>
          <t>2.90%</t>
        </is>
      </c>
      <c r="E20" s="4" t="inlineStr">
        <is>
          <t>2.90%</t>
        </is>
      </c>
    </row>
    <row r="21">
      <c r="A21" s="4" t="inlineStr">
        <is>
          <t>Repayments of Lines of Credit</t>
        </is>
      </c>
      <c r="C21" s="5" t="n">
        <v>100000000</v>
      </c>
    </row>
    <row r="22">
      <c r="A22" s="4" t="inlineStr">
        <is>
          <t>Gain (Loss) on Extinguishment of Debt</t>
        </is>
      </c>
      <c r="D22" s="6" t="n">
        <v>483000</v>
      </c>
    </row>
    <row r="23">
      <c r="A23" s="4" t="inlineStr">
        <is>
          <t>Capital expenditure</t>
        </is>
      </c>
      <c r="C23" s="5" t="n">
        <v>400000000</v>
      </c>
    </row>
    <row r="24">
      <c r="A24" s="4" t="inlineStr">
        <is>
          <t>Minimum liquidity requirement</t>
        </is>
      </c>
      <c r="C24" s="6" t="n">
        <v>200000000</v>
      </c>
    </row>
    <row r="25">
      <c r="A25" s="4" t="inlineStr">
        <is>
          <t>Unsecured revolving credit facility | Forecast</t>
        </is>
      </c>
    </row>
    <row r="26">
      <c r="A26" s="3" t="inlineStr">
        <is>
          <t>Indebtedness</t>
        </is>
      </c>
    </row>
    <row r="27">
      <c r="A27" s="4" t="inlineStr">
        <is>
          <t>Unsecured revolving credit facility, maximum borrowing capacity</t>
        </is>
      </c>
      <c r="F27" s="6" t="n">
        <v>586373000</v>
      </c>
    </row>
    <row r="28">
      <c r="A28" s="4" t="inlineStr">
        <is>
          <t>Unsecured revolving credit facility | LIBOR | Revolving Credit Facility</t>
        </is>
      </c>
    </row>
    <row r="29">
      <c r="A29" s="3" t="inlineStr">
        <is>
          <t>Indebtedness</t>
        </is>
      </c>
    </row>
    <row r="30">
      <c r="A30" s="4" t="inlineStr">
        <is>
          <t>Basis points per annum (as a percent)</t>
        </is>
      </c>
      <c r="C30" s="4" t="inlineStr">
        <is>
          <t>0.15%</t>
        </is>
      </c>
    </row>
    <row r="31">
      <c r="A31" s="4" t="inlineStr">
        <is>
          <t>Unsecured revolving credit facility | Medical Office And Life Science</t>
        </is>
      </c>
    </row>
    <row r="32">
      <c r="A32" s="3" t="inlineStr">
        <is>
          <t>Indebtedness</t>
        </is>
      </c>
    </row>
    <row r="33">
      <c r="A33" s="4" t="inlineStr">
        <is>
          <t>Number of properties (property) | property</t>
        </is>
      </c>
      <c r="D33" s="5" t="n">
        <v>61</v>
      </c>
    </row>
    <row r="34">
      <c r="A34" s="4" t="inlineStr">
        <is>
          <t>Total real estate properties, gross</t>
        </is>
      </c>
      <c r="D34" s="6" t="n">
        <v>994281000</v>
      </c>
    </row>
    <row r="35">
      <c r="A35" s="4" t="inlineStr">
        <is>
          <t>Mortgages</t>
        </is>
      </c>
    </row>
    <row r="36">
      <c r="A36" s="3" t="inlineStr">
        <is>
          <t>Indebtedness</t>
        </is>
      </c>
    </row>
    <row r="37">
      <c r="A37" s="4" t="inlineStr">
        <is>
          <t>Aggregate principal amount of mortgage debt</t>
        </is>
      </c>
      <c r="D37" s="6" t="n">
        <v>61976000</v>
      </c>
    </row>
    <row r="38">
      <c r="A38" s="4" t="inlineStr">
        <is>
          <t>Number of properties (property) | property</t>
        </is>
      </c>
      <c r="D38" s="5" t="n">
        <v>6</v>
      </c>
    </row>
    <row r="39">
      <c r="A39" s="4" t="inlineStr">
        <is>
          <t>Total real estate properties, gross</t>
        </is>
      </c>
      <c r="D39" s="6" t="n">
        <v>115874000</v>
      </c>
    </row>
    <row r="40">
      <c r="A40" s="4" t="inlineStr">
        <is>
          <t>Mortgages 6.28 Percent Due July 2022 | Medical Office Building | Subsequent Event</t>
        </is>
      </c>
    </row>
    <row r="41">
      <c r="A41" s="3" t="inlineStr">
        <is>
          <t>Indebtedness</t>
        </is>
      </c>
    </row>
    <row r="42">
      <c r="A42" s="4" t="inlineStr">
        <is>
          <t>Number of properties (property) | property</t>
        </is>
      </c>
      <c r="B42" s="5" t="n">
        <v>1</v>
      </c>
    </row>
    <row r="43">
      <c r="A43" s="4" t="inlineStr">
        <is>
          <t>Coupon rate (percent)</t>
        </is>
      </c>
      <c r="B43" s="4" t="inlineStr">
        <is>
          <t>6.28%</t>
        </is>
      </c>
    </row>
    <row r="44">
      <c r="A44" s="4" t="inlineStr">
        <is>
          <t>Repayments of debt</t>
        </is>
      </c>
      <c r="B44" s="6" t="n">
        <v>10934000</v>
      </c>
    </row>
    <row r="45">
      <c r="A45" s="4" t="inlineStr">
        <is>
          <t>Unsecured Debt</t>
        </is>
      </c>
    </row>
    <row r="46">
      <c r="A46" s="3" t="inlineStr">
        <is>
          <t>Indebtedness</t>
        </is>
      </c>
    </row>
    <row r="47">
      <c r="A47" s="4" t="inlineStr">
        <is>
          <t>Debt face amount</t>
        </is>
      </c>
      <c r="D47" s="6" t="n">
        <v>2850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14" customWidth="1" min="5" max="5"/>
  </cols>
  <sheetData>
    <row r="1">
      <c r="A1" s="1" t="inlineStr">
        <is>
          <t>Fair Value of Assets and Liabilities - Assets and Liabilities (Details) $ in Thousands</t>
        </is>
      </c>
      <c r="B1" s="2" t="inlineStr">
        <is>
          <t>3 Months Ended</t>
        </is>
      </c>
    </row>
    <row r="2">
      <c r="B2" s="2" t="inlineStr">
        <is>
          <t>Mar. 31, 2022USD ($)propertyshares</t>
        </is>
      </c>
      <c r="C2" s="2" t="inlineStr">
        <is>
          <t>Mar. 31, 2021USD ($)</t>
        </is>
      </c>
      <c r="D2" s="2" t="inlineStr">
        <is>
          <t>Dec. 31, 2021USD ($)</t>
        </is>
      </c>
      <c r="E2" s="2" t="inlineStr">
        <is>
          <t>Mar. 31, 2017</t>
        </is>
      </c>
    </row>
    <row r="3">
      <c r="A3" s="3" t="inlineStr">
        <is>
          <t>Fair Value, Assets and Liabilities Measured on Recurring and Nonrecurring Basis</t>
        </is>
      </c>
    </row>
    <row r="4">
      <c r="A4" s="4" t="inlineStr">
        <is>
          <t>Losses on equity securities, net</t>
        </is>
      </c>
      <c r="B4" s="6" t="n">
        <v>-8553</v>
      </c>
      <c r="C4" s="6" t="n">
        <v>-8339</v>
      </c>
    </row>
    <row r="5">
      <c r="A5" s="4" t="inlineStr">
        <is>
          <t>Corporate Joint Venture | Seaport Innovation LLC</t>
        </is>
      </c>
    </row>
    <row r="6">
      <c r="A6" s="3" t="inlineStr">
        <is>
          <t>Fair Value, Assets and Liabilities Measured on Recurring and Nonrecurring Basis</t>
        </is>
      </c>
    </row>
    <row r="7">
      <c r="A7" s="4" t="inlineStr">
        <is>
          <t>Equity method investment ownership percentage</t>
        </is>
      </c>
      <c r="B7" s="4" t="inlineStr">
        <is>
          <t>20.00%</t>
        </is>
      </c>
      <c r="D7" s="4" t="inlineStr">
        <is>
          <t>20.00%</t>
        </is>
      </c>
      <c r="E7" s="4" t="inlineStr">
        <is>
          <t>55.00%</t>
        </is>
      </c>
    </row>
    <row r="8">
      <c r="A8" s="4" t="inlineStr">
        <is>
          <t>Holding period</t>
        </is>
      </c>
      <c r="B8" s="4" t="inlineStr">
        <is>
          <t>10 years</t>
        </is>
      </c>
    </row>
    <row r="9">
      <c r="A9" s="4" t="inlineStr">
        <is>
          <t>Corporate Joint Venture | Seaport Innovation LLC | Measurement Input, Discount Rate</t>
        </is>
      </c>
    </row>
    <row r="10">
      <c r="A10" s="3" t="inlineStr">
        <is>
          <t>Fair Value, Assets and Liabilities Measured on Recurring and Nonrecurring Basis</t>
        </is>
      </c>
    </row>
    <row r="11">
      <c r="A11" s="4" t="inlineStr">
        <is>
          <t>Measurement input</t>
        </is>
      </c>
      <c r="B11" s="8" t="n">
        <v>0.0558</v>
      </c>
    </row>
    <row r="12">
      <c r="A12" s="4" t="inlineStr">
        <is>
          <t>Corporate Joint Venture | Seaport Innovation LLC | Measurement Input, Market Capitalization Rate</t>
        </is>
      </c>
    </row>
    <row r="13">
      <c r="A13" s="3" t="inlineStr">
        <is>
          <t>Fair Value, Assets and Liabilities Measured on Recurring and Nonrecurring Basis</t>
        </is>
      </c>
    </row>
    <row r="14">
      <c r="A14" s="4" t="inlineStr">
        <is>
          <t>Measurement input</t>
        </is>
      </c>
      <c r="B14" s="8" t="n">
        <v>0.0525</v>
      </c>
    </row>
    <row r="15">
      <c r="A15" s="4" t="inlineStr">
        <is>
          <t>Corporate Joint Venture | Medical Office and Life Science Properties</t>
        </is>
      </c>
    </row>
    <row r="16">
      <c r="A16" s="3" t="inlineStr">
        <is>
          <t>Fair Value, Assets and Liabilities Measured on Recurring and Nonrecurring Basis</t>
        </is>
      </c>
    </row>
    <row r="17">
      <c r="A17" s="4" t="inlineStr">
        <is>
          <t>Equity method investment ownership percentage</t>
        </is>
      </c>
      <c r="B17" s="4" t="inlineStr">
        <is>
          <t>20.00%</t>
        </is>
      </c>
    </row>
    <row r="18">
      <c r="A18" s="4" t="inlineStr">
        <is>
          <t>Holding period</t>
        </is>
      </c>
      <c r="B18" s="4" t="inlineStr">
        <is>
          <t>10 years</t>
        </is>
      </c>
    </row>
    <row r="19">
      <c r="A19" s="4" t="inlineStr">
        <is>
          <t>Number Of owned properties | property</t>
        </is>
      </c>
      <c r="B19" s="5" t="n">
        <v>10</v>
      </c>
    </row>
    <row r="20">
      <c r="A20" s="4" t="inlineStr">
        <is>
          <t>Corporate Joint Venture | Medical Office and Life Science Properties | Measurement Input, Discount Rate | Minimum</t>
        </is>
      </c>
    </row>
    <row r="21">
      <c r="A21" s="3" t="inlineStr">
        <is>
          <t>Fair Value, Assets and Liabilities Measured on Recurring and Nonrecurring Basis</t>
        </is>
      </c>
    </row>
    <row r="22">
      <c r="A22" s="4" t="inlineStr">
        <is>
          <t>Measurement input</t>
        </is>
      </c>
      <c r="B22" s="8" t="n">
        <v>0.0567</v>
      </c>
    </row>
    <row r="23">
      <c r="A23" s="4" t="inlineStr">
        <is>
          <t>Corporate Joint Venture | Medical Office and Life Science Properties | Measurement Input, Discount Rate | Maximum</t>
        </is>
      </c>
    </row>
    <row r="24">
      <c r="A24" s="3" t="inlineStr">
        <is>
          <t>Fair Value, Assets and Liabilities Measured on Recurring and Nonrecurring Basis</t>
        </is>
      </c>
    </row>
    <row r="25">
      <c r="A25" s="4" t="inlineStr">
        <is>
          <t>Measurement input</t>
        </is>
      </c>
      <c r="B25" s="8" t="n">
        <v>0.0893</v>
      </c>
    </row>
    <row r="26">
      <c r="A26" s="4" t="inlineStr">
        <is>
          <t>Corporate Joint Venture | Medical Office and Life Science Properties | Measurement Input, Market Capitalization Rate | Minimum</t>
        </is>
      </c>
    </row>
    <row r="27">
      <c r="A27" s="3" t="inlineStr">
        <is>
          <t>Fair Value, Assets and Liabilities Measured on Recurring and Nonrecurring Basis</t>
        </is>
      </c>
    </row>
    <row r="28">
      <c r="A28" s="4" t="inlineStr">
        <is>
          <t>Measurement input</t>
        </is>
      </c>
      <c r="B28" s="8" t="n">
        <v>0.0475</v>
      </c>
    </row>
    <row r="29">
      <c r="A29" s="4" t="inlineStr">
        <is>
          <t>Corporate Joint Venture | Medical Office and Life Science Properties | Measurement Input, Market Capitalization Rate | Maximum</t>
        </is>
      </c>
    </row>
    <row r="30">
      <c r="A30" s="3" t="inlineStr">
        <is>
          <t>Fair Value, Assets and Liabilities Measured on Recurring and Nonrecurring Basis</t>
        </is>
      </c>
    </row>
    <row r="31">
      <c r="A31" s="4" t="inlineStr">
        <is>
          <t>Measurement input</t>
        </is>
      </c>
      <c r="B31" s="8" t="n">
        <v>0.06</v>
      </c>
    </row>
    <row r="32">
      <c r="A32" s="4" t="inlineStr">
        <is>
          <t>Recurring | Carrying Amount | AlerisLife Inc</t>
        </is>
      </c>
    </row>
    <row r="33">
      <c r="A33" s="3" t="inlineStr">
        <is>
          <t>Fair Value, Assets and Liabilities Measured on Recurring and Nonrecurring Basis</t>
        </is>
      </c>
    </row>
    <row r="34">
      <c r="A34" s="4" t="inlineStr">
        <is>
          <t>Investments in affiliates, fair value</t>
        </is>
      </c>
      <c r="B34" s="6" t="n">
        <v>22987</v>
      </c>
    </row>
    <row r="35">
      <c r="A35" s="4" t="inlineStr">
        <is>
          <t>Recurring | Level 1 | Carrying Amount | AlerisLife Inc</t>
        </is>
      </c>
    </row>
    <row r="36">
      <c r="A36" s="3" t="inlineStr">
        <is>
          <t>Fair Value, Assets and Liabilities Measured on Recurring and Nonrecurring Basis</t>
        </is>
      </c>
    </row>
    <row r="37">
      <c r="A37" s="4" t="inlineStr">
        <is>
          <t>Investments in affiliates, fair value</t>
        </is>
      </c>
      <c r="B37" s="6" t="n">
        <v>22987</v>
      </c>
      <c r="D37" s="6" t="n">
        <v>31540</v>
      </c>
    </row>
    <row r="38">
      <c r="A38" s="4" t="inlineStr">
        <is>
          <t>Equity securities investment (in shares) | shares</t>
        </is>
      </c>
      <c r="B38" s="5" t="n">
        <v>10691658</v>
      </c>
    </row>
    <row r="39">
      <c r="A39" s="4" t="inlineStr">
        <is>
          <t>Recurring | Level 1 | Estimated Fair Value | AlerisLife Inc</t>
        </is>
      </c>
    </row>
    <row r="40">
      <c r="A40" s="3" t="inlineStr">
        <is>
          <t>Fair Value, Assets and Liabilities Measured on Recurring and Nonrecurring Basis</t>
        </is>
      </c>
    </row>
    <row r="41">
      <c r="A41" s="4" t="inlineStr">
        <is>
          <t>Investments in affiliates, fair value</t>
        </is>
      </c>
      <c r="B41" s="6" t="n">
        <v>22987</v>
      </c>
      <c r="D41" s="5" t="n">
        <v>31540</v>
      </c>
    </row>
    <row r="42">
      <c r="A42" s="4" t="inlineStr">
        <is>
          <t>Recurring | Level 3 | Joint Venture | Carrying Amount | Life Science Property</t>
        </is>
      </c>
    </row>
    <row r="43">
      <c r="A43" s="3" t="inlineStr">
        <is>
          <t>Fair Value, Assets and Liabilities Measured on Recurring and Nonrecurring Basis</t>
        </is>
      </c>
    </row>
    <row r="44">
      <c r="A44" s="4" t="inlineStr">
        <is>
          <t>Investments in affiliates, fair value</t>
        </is>
      </c>
      <c r="D44" s="5" t="n">
        <v>215127</v>
      </c>
    </row>
    <row r="45">
      <c r="A45" s="4" t="inlineStr">
        <is>
          <t>Recurring | Level 3 | Joint Venture | Carrying Amount | Medical Office and Life Science Properties</t>
        </is>
      </c>
    </row>
    <row r="46">
      <c r="A46" s="3" t="inlineStr">
        <is>
          <t>Fair Value, Assets and Liabilities Measured on Recurring and Nonrecurring Basis</t>
        </is>
      </c>
    </row>
    <row r="47">
      <c r="A47" s="4" t="inlineStr">
        <is>
          <t>Investments in affiliates, fair value</t>
        </is>
      </c>
      <c r="D47" s="5" t="n">
        <v>0</v>
      </c>
    </row>
    <row r="48">
      <c r="A48" s="4" t="inlineStr">
        <is>
          <t>Recurring | Level 3 | Joint Venture | Estimated Fair Value | Life Science Property</t>
        </is>
      </c>
    </row>
    <row r="49">
      <c r="A49" s="3" t="inlineStr">
        <is>
          <t>Fair Value, Assets and Liabilities Measured on Recurring and Nonrecurring Basis</t>
        </is>
      </c>
    </row>
    <row r="50">
      <c r="A50" s="4" t="inlineStr">
        <is>
          <t>Investments in affiliates, fair value</t>
        </is>
      </c>
      <c r="B50" s="5" t="n">
        <v>216416</v>
      </c>
      <c r="D50" s="5" t="n">
        <v>215127</v>
      </c>
    </row>
    <row r="51">
      <c r="A51" s="4" t="inlineStr">
        <is>
          <t>Recurring | Level 3 | Joint Venture | Estimated Fair Value | Medical Office and Life Science Properties</t>
        </is>
      </c>
    </row>
    <row r="52">
      <c r="A52" s="3" t="inlineStr">
        <is>
          <t>Fair Value, Assets and Liabilities Measured on Recurring and Nonrecurring Basis</t>
        </is>
      </c>
    </row>
    <row r="53">
      <c r="A53" s="4" t="inlineStr">
        <is>
          <t>Investments in affiliates, fair value</t>
        </is>
      </c>
      <c r="B53" s="6" t="n">
        <v>50325</v>
      </c>
      <c r="D53"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Details) - USD ($) $ in Thousands</t>
        </is>
      </c>
      <c r="B1" s="2" t="inlineStr">
        <is>
          <t>Mar. 31, 2022</t>
        </is>
      </c>
      <c r="C1" s="2" t="inlineStr">
        <is>
          <t>Dec. 31, 2021</t>
        </is>
      </c>
    </row>
    <row r="2">
      <c r="A2" s="4" t="inlineStr">
        <is>
          <t>Carrying Amount</t>
        </is>
      </c>
    </row>
    <row r="3">
      <c r="A3" s="3" t="inlineStr">
        <is>
          <t>Fair Value, Assets and Liabilities Measured on Recurring and Nonrecurring Basis</t>
        </is>
      </c>
    </row>
    <row r="4">
      <c r="A4" s="4" t="inlineStr">
        <is>
          <t>Fair value disclosure</t>
        </is>
      </c>
      <c r="B4" s="6" t="n">
        <v>2877198</v>
      </c>
      <c r="C4" s="6" t="n">
        <v>2876524</v>
      </c>
    </row>
    <row r="5">
      <c r="A5" s="4" t="inlineStr">
        <is>
          <t>Carrying Amount | Senior Unsecured Notes | Senior unsecured notes, 4.750% coupon rate, due 2024</t>
        </is>
      </c>
    </row>
    <row r="6">
      <c r="A6" s="3" t="inlineStr">
        <is>
          <t>Fair Value, Assets and Liabilities Measured on Recurring and Nonrecurring Basis</t>
        </is>
      </c>
    </row>
    <row r="7">
      <c r="A7" s="4" t="inlineStr">
        <is>
          <t>Coupon rate (percent)</t>
        </is>
      </c>
      <c r="B7" s="4" t="inlineStr">
        <is>
          <t>4.75%</t>
        </is>
      </c>
    </row>
    <row r="8">
      <c r="A8" s="4" t="inlineStr">
        <is>
          <t>Fair value disclosure</t>
        </is>
      </c>
      <c r="B8" s="6" t="n">
        <v>249418</v>
      </c>
      <c r="C8" s="5" t="n">
        <v>249348</v>
      </c>
    </row>
    <row r="9">
      <c r="A9" s="4" t="inlineStr">
        <is>
          <t>Carrying Amount | Senior Unsecured Notes | Senior unsecured notes, 9.750% coupon rate, due 2025</t>
        </is>
      </c>
    </row>
    <row r="10">
      <c r="A10" s="3" t="inlineStr">
        <is>
          <t>Fair Value, Assets and Liabilities Measured on Recurring and Nonrecurring Basis</t>
        </is>
      </c>
    </row>
    <row r="11">
      <c r="A11" s="4" t="inlineStr">
        <is>
          <t>Coupon rate (percent)</t>
        </is>
      </c>
      <c r="B11" s="4" t="inlineStr">
        <is>
          <t>9.75%</t>
        </is>
      </c>
    </row>
    <row r="12">
      <c r="A12" s="4" t="inlineStr">
        <is>
          <t>Fair value disclosure</t>
        </is>
      </c>
      <c r="B12" s="6" t="n">
        <v>988790</v>
      </c>
      <c r="C12" s="5" t="n">
        <v>987903</v>
      </c>
    </row>
    <row r="13">
      <c r="A13" s="4" t="inlineStr">
        <is>
          <t>Carrying Amount | Senior Unsecured Notes | Senior unsecured notes, 4.750% coupon rate, due 2028</t>
        </is>
      </c>
    </row>
    <row r="14">
      <c r="A14" s="3" t="inlineStr">
        <is>
          <t>Fair Value, Assets and Liabilities Measured on Recurring and Nonrecurring Basis</t>
        </is>
      </c>
    </row>
    <row r="15">
      <c r="A15" s="4" t="inlineStr">
        <is>
          <t>Coupon rate (percent)</t>
        </is>
      </c>
      <c r="B15" s="4" t="inlineStr">
        <is>
          <t>4.75%</t>
        </is>
      </c>
    </row>
    <row r="16">
      <c r="A16" s="4" t="inlineStr">
        <is>
          <t>Fair value disclosure</t>
        </is>
      </c>
      <c r="B16" s="6" t="n">
        <v>492517</v>
      </c>
      <c r="C16" s="5" t="n">
        <v>492199</v>
      </c>
    </row>
    <row r="17">
      <c r="A17" s="4" t="inlineStr">
        <is>
          <t>Carrying Amount | Senior Unsecured Notes | Senior unsecured notes, 4.375% coupon rate, due 2031</t>
        </is>
      </c>
    </row>
    <row r="18">
      <c r="A18" s="3" t="inlineStr">
        <is>
          <t>Fair Value, Assets and Liabilities Measured on Recurring and Nonrecurring Basis</t>
        </is>
      </c>
    </row>
    <row r="19">
      <c r="A19" s="4" t="inlineStr">
        <is>
          <t>Coupon rate (percent)</t>
        </is>
      </c>
      <c r="B19" s="4" t="inlineStr">
        <is>
          <t>4.375%</t>
        </is>
      </c>
    </row>
    <row r="20">
      <c r="A20" s="4" t="inlineStr">
        <is>
          <t>Fair value disclosure</t>
        </is>
      </c>
      <c r="B20" s="6" t="n">
        <v>492342</v>
      </c>
      <c r="C20" s="5" t="n">
        <v>492127</v>
      </c>
    </row>
    <row r="21">
      <c r="A21" s="4" t="inlineStr">
        <is>
          <t>Carrying Amount | Senior Unsecured Notes | Senior unsecured notes, 5.625% coupon rate, due 2042</t>
        </is>
      </c>
    </row>
    <row r="22">
      <c r="A22" s="3" t="inlineStr">
        <is>
          <t>Fair Value, Assets and Liabilities Measured on Recurring and Nonrecurring Basis</t>
        </is>
      </c>
    </row>
    <row r="23">
      <c r="A23" s="4" t="inlineStr">
        <is>
          <t>Coupon rate (percent)</t>
        </is>
      </c>
      <c r="B23" s="4" t="inlineStr">
        <is>
          <t>5.625%</t>
        </is>
      </c>
    </row>
    <row r="24">
      <c r="A24" s="4" t="inlineStr">
        <is>
          <t>Fair value disclosure</t>
        </is>
      </c>
      <c r="B24" s="6" t="n">
        <v>342279</v>
      </c>
      <c r="C24" s="5" t="n">
        <v>342183</v>
      </c>
    </row>
    <row r="25">
      <c r="A25" s="4" t="inlineStr">
        <is>
          <t>Carrying Amount | Senior Unsecured Notes | Senior unsecured notes, 6.250% coupon rate, due 2046</t>
        </is>
      </c>
    </row>
    <row r="26">
      <c r="A26" s="3" t="inlineStr">
        <is>
          <t>Fair Value, Assets and Liabilities Measured on Recurring and Nonrecurring Basis</t>
        </is>
      </c>
    </row>
    <row r="27">
      <c r="A27" s="4" t="inlineStr">
        <is>
          <t>Coupon rate (percent)</t>
        </is>
      </c>
      <c r="B27" s="4" t="inlineStr">
        <is>
          <t>6.25%</t>
        </is>
      </c>
    </row>
    <row r="28">
      <c r="A28" s="4" t="inlineStr">
        <is>
          <t>Fair value disclosure</t>
        </is>
      </c>
      <c r="B28" s="6" t="n">
        <v>243121</v>
      </c>
      <c r="C28" s="5" t="n">
        <v>243051</v>
      </c>
    </row>
    <row r="29">
      <c r="A29" s="4" t="inlineStr">
        <is>
          <t>Carrying Amount | Secured debts</t>
        </is>
      </c>
    </row>
    <row r="30">
      <c r="A30" s="3" t="inlineStr">
        <is>
          <t>Fair Value, Assets and Liabilities Measured on Recurring and Nonrecurring Basis</t>
        </is>
      </c>
    </row>
    <row r="31">
      <c r="A31" s="4" t="inlineStr">
        <is>
          <t>Fair value disclosure</t>
        </is>
      </c>
      <c r="B31" s="5" t="n">
        <v>68731</v>
      </c>
      <c r="C31" s="5" t="n">
        <v>69713</v>
      </c>
    </row>
    <row r="32">
      <c r="A32" s="4" t="inlineStr">
        <is>
          <t>Estimated Fair Value</t>
        </is>
      </c>
    </row>
    <row r="33">
      <c r="A33" s="3" t="inlineStr">
        <is>
          <t>Fair Value, Assets and Liabilities Measured on Recurring and Nonrecurring Basis</t>
        </is>
      </c>
    </row>
    <row r="34">
      <c r="A34" s="4" t="inlineStr">
        <is>
          <t>Fair value disclosure</t>
        </is>
      </c>
      <c r="B34" s="5" t="n">
        <v>2707221</v>
      </c>
      <c r="C34" s="5" t="n">
        <v>2919651</v>
      </c>
    </row>
    <row r="35">
      <c r="A35" s="4" t="inlineStr">
        <is>
          <t>Estimated Fair Value | Senior Unsecured Notes | Senior unsecured notes, 4.750% coupon rate, due 2024</t>
        </is>
      </c>
    </row>
    <row r="36">
      <c r="A36" s="3" t="inlineStr">
        <is>
          <t>Fair Value, Assets and Liabilities Measured on Recurring and Nonrecurring Basis</t>
        </is>
      </c>
    </row>
    <row r="37">
      <c r="A37" s="4" t="inlineStr">
        <is>
          <t>Fair value disclosure</t>
        </is>
      </c>
      <c r="B37" s="5" t="n">
        <v>238401</v>
      </c>
      <c r="C37" s="5" t="n">
        <v>257695</v>
      </c>
    </row>
    <row r="38">
      <c r="A38" s="4" t="inlineStr">
        <is>
          <t>Estimated Fair Value | Senior Unsecured Notes | Senior unsecured notes, 9.750% coupon rate, due 2025</t>
        </is>
      </c>
    </row>
    <row r="39">
      <c r="A39" s="3" t="inlineStr">
        <is>
          <t>Fair Value, Assets and Liabilities Measured on Recurring and Nonrecurring Basis</t>
        </is>
      </c>
    </row>
    <row r="40">
      <c r="A40" s="4" t="inlineStr">
        <is>
          <t>Fair value disclosure</t>
        </is>
      </c>
      <c r="B40" s="5" t="n">
        <v>1056375</v>
      </c>
      <c r="C40" s="5" t="n">
        <v>1081990</v>
      </c>
    </row>
    <row r="41">
      <c r="A41" s="4" t="inlineStr">
        <is>
          <t>Estimated Fair Value | Senior Unsecured Notes | Senior unsecured notes, 4.750% coupon rate, due 2028</t>
        </is>
      </c>
    </row>
    <row r="42">
      <c r="A42" s="3" t="inlineStr">
        <is>
          <t>Fair Value, Assets and Liabilities Measured on Recurring and Nonrecurring Basis</t>
        </is>
      </c>
    </row>
    <row r="43">
      <c r="A43" s="4" t="inlineStr">
        <is>
          <t>Fair value disclosure</t>
        </is>
      </c>
      <c r="B43" s="5" t="n">
        <v>462823</v>
      </c>
      <c r="C43" s="5" t="n">
        <v>491480</v>
      </c>
    </row>
    <row r="44">
      <c r="A44" s="4" t="inlineStr">
        <is>
          <t>Estimated Fair Value | Senior Unsecured Notes | Senior unsecured notes, 4.375% coupon rate, due 2031</t>
        </is>
      </c>
    </row>
    <row r="45">
      <c r="A45" s="3" t="inlineStr">
        <is>
          <t>Fair Value, Assets and Liabilities Measured on Recurring and Nonrecurring Basis</t>
        </is>
      </c>
    </row>
    <row r="46">
      <c r="A46" s="4" t="inlineStr">
        <is>
          <t>Fair value disclosure</t>
        </is>
      </c>
      <c r="B46" s="5" t="n">
        <v>428303</v>
      </c>
      <c r="C46" s="5" t="n">
        <v>480763</v>
      </c>
    </row>
    <row r="47">
      <c r="A47" s="4" t="inlineStr">
        <is>
          <t>Estimated Fair Value | Senior Unsecured Notes | Senior unsecured notes, 5.625% coupon rate, due 2042</t>
        </is>
      </c>
    </row>
    <row r="48">
      <c r="A48" s="3" t="inlineStr">
        <is>
          <t>Fair Value, Assets and Liabilities Measured on Recurring and Nonrecurring Basis</t>
        </is>
      </c>
    </row>
    <row r="49">
      <c r="A49" s="4" t="inlineStr">
        <is>
          <t>Fair value disclosure</t>
        </is>
      </c>
      <c r="B49" s="5" t="n">
        <v>253540</v>
      </c>
      <c r="C49" s="5" t="n">
        <v>309260</v>
      </c>
    </row>
    <row r="50">
      <c r="A50" s="4" t="inlineStr">
        <is>
          <t>Estimated Fair Value | Senior Unsecured Notes | Senior unsecured notes, 6.250% coupon rate, due 2046</t>
        </is>
      </c>
    </row>
    <row r="51">
      <c r="A51" s="3" t="inlineStr">
        <is>
          <t>Fair Value, Assets and Liabilities Measured on Recurring and Nonrecurring Basis</t>
        </is>
      </c>
    </row>
    <row r="52">
      <c r="A52" s="4" t="inlineStr">
        <is>
          <t>Fair value disclosure</t>
        </is>
      </c>
      <c r="B52" s="5" t="n">
        <v>198400</v>
      </c>
      <c r="C52" s="5" t="n">
        <v>226500</v>
      </c>
    </row>
    <row r="53">
      <c r="A53" s="4" t="inlineStr">
        <is>
          <t>Estimated Fair Value | Secured debts</t>
        </is>
      </c>
    </row>
    <row r="54">
      <c r="A54" s="3" t="inlineStr">
        <is>
          <t>Fair Value, Assets and Liabilities Measured on Recurring and Nonrecurring Basis</t>
        </is>
      </c>
    </row>
    <row r="55">
      <c r="A55" s="4" t="inlineStr">
        <is>
          <t>Fair value disclosure</t>
        </is>
      </c>
      <c r="B55" s="6" t="n">
        <v>69379</v>
      </c>
      <c r="C55" s="6" t="n">
        <v>719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Narrative (Details)</t>
        </is>
      </c>
      <c r="B1" s="2" t="inlineStr">
        <is>
          <t>Mar. 31, 2022security</t>
        </is>
      </c>
    </row>
    <row r="2">
      <c r="A2" s="4" t="inlineStr">
        <is>
          <t>Fair Value, Inputs, Level 1</t>
        </is>
      </c>
    </row>
    <row r="3">
      <c r="A3" s="3" t="inlineStr">
        <is>
          <t>Fair Value, Assets and Liabilities Measured on Recurring and Nonrecurring Basis</t>
        </is>
      </c>
    </row>
    <row r="4">
      <c r="A4" s="4" t="inlineStr">
        <is>
          <t>Fair value measurement, number of debt securities</t>
        </is>
      </c>
      <c r="B4" s="5" t="n">
        <v>2</v>
      </c>
    </row>
    <row r="5">
      <c r="A5" s="4" t="inlineStr">
        <is>
          <t>Fair Value, Inputs, Level 2</t>
        </is>
      </c>
    </row>
    <row r="6">
      <c r="A6" s="3" t="inlineStr">
        <is>
          <t>Fair Value, Assets and Liabilities Measured on Recurring and Nonrecurring Basis</t>
        </is>
      </c>
    </row>
    <row r="7">
      <c r="A7" s="4" t="inlineStr">
        <is>
          <t>Fair value measurement, number of debt securities</t>
        </is>
      </c>
      <c r="B7"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 width="14" customWidth="1" min="6" max="6"/>
  </cols>
  <sheetData>
    <row r="1">
      <c r="A1" s="1" t="inlineStr">
        <is>
          <t>Noncontrolling Interest (Details) - USD ($) $ in Thousands</t>
        </is>
      </c>
      <c r="B1" s="2" t="inlineStr">
        <is>
          <t>1 Months Ended</t>
        </is>
      </c>
      <c r="C1" s="2" t="inlineStr">
        <is>
          <t>3 Months Ended</t>
        </is>
      </c>
      <c r="E1" s="2" t="inlineStr">
        <is>
          <t>12 Months Ended</t>
        </is>
      </c>
    </row>
    <row r="2">
      <c r="B2" s="2" t="inlineStr">
        <is>
          <t>Dec. 31, 2021</t>
        </is>
      </c>
      <c r="C2" s="2" t="inlineStr">
        <is>
          <t>Mar. 31, 2022</t>
        </is>
      </c>
      <c r="D2" s="2" t="inlineStr">
        <is>
          <t>Mar. 31, 2021</t>
        </is>
      </c>
      <c r="E2" s="2" t="inlineStr">
        <is>
          <t>Dec. 31, 2021</t>
        </is>
      </c>
      <c r="F2" s="2" t="inlineStr">
        <is>
          <t>Mar. 31, 2017</t>
        </is>
      </c>
    </row>
    <row r="3">
      <c r="A3" s="3" t="inlineStr">
        <is>
          <t>Noncontrolling Interest</t>
        </is>
      </c>
    </row>
    <row r="4">
      <c r="A4" s="4" t="inlineStr">
        <is>
          <t>Net income attributable to noncontrolling interest</t>
        </is>
      </c>
      <c r="C4" s="6" t="n">
        <v>0</v>
      </c>
      <c r="D4" s="6" t="n">
        <v>1322</v>
      </c>
    </row>
    <row r="5">
      <c r="A5" s="4" t="inlineStr">
        <is>
          <t>Comprehensive income attributable to noncontrolling interest</t>
        </is>
      </c>
      <c r="D5" s="5" t="n">
        <v>1322</v>
      </c>
    </row>
    <row r="6">
      <c r="A6" s="4" t="inlineStr">
        <is>
          <t>Distributions to noncontrolling interest</t>
        </is>
      </c>
      <c r="C6" s="6" t="n">
        <v>5694</v>
      </c>
      <c r="D6" s="6" t="n">
        <v>5694</v>
      </c>
    </row>
    <row r="7">
      <c r="A7" s="4" t="inlineStr">
        <is>
          <t>Seaport Innovation LLC | Corporate Joint Venture</t>
        </is>
      </c>
    </row>
    <row r="8">
      <c r="A8" s="3" t="inlineStr">
        <is>
          <t>Noncontrolling Interest</t>
        </is>
      </c>
    </row>
    <row r="9">
      <c r="A9" s="4" t="inlineStr">
        <is>
          <t>Equity method investment ownership percentage</t>
        </is>
      </c>
      <c r="B9" s="4" t="inlineStr">
        <is>
          <t>20.00%</t>
        </is>
      </c>
      <c r="C9" s="4" t="inlineStr">
        <is>
          <t>20.00%</t>
        </is>
      </c>
      <c r="E9" s="4" t="inlineStr">
        <is>
          <t>20.00%</t>
        </is>
      </c>
      <c r="F9" s="4" t="inlineStr">
        <is>
          <t>55.00%</t>
        </is>
      </c>
    </row>
    <row r="10">
      <c r="A10" s="4" t="inlineStr">
        <is>
          <t>Additional equity joint venture percentage</t>
        </is>
      </c>
      <c r="B10" s="4" t="inlineStr">
        <is>
          <t>35.00%</t>
        </is>
      </c>
      <c r="E10" s="4" t="inlineStr">
        <is>
          <t>35.00%</t>
        </is>
      </c>
    </row>
    <row r="11">
      <c r="A11" s="4" t="inlineStr">
        <is>
          <t>Seaport Innovation LLC | Corporate Joint Venture | Investor</t>
        </is>
      </c>
    </row>
    <row r="12">
      <c r="A12" s="3" t="inlineStr">
        <is>
          <t>Noncontrolling Interest</t>
        </is>
      </c>
    </row>
    <row r="13">
      <c r="A13" s="4" t="inlineStr">
        <is>
          <t>Equity method investment ownership percentage</t>
        </is>
      </c>
      <c r="F13" s="4" t="inlineStr">
        <is>
          <t>45.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Narrative (Details) - USD ($) $ / shares in Units, $ in Thousands</t>
        </is>
      </c>
      <c r="B1" s="2" t="inlineStr">
        <is>
          <t>Apr. 14, 2022</t>
        </is>
      </c>
      <c r="C1" s="2" t="inlineStr">
        <is>
          <t>Feb. 17, 2022</t>
        </is>
      </c>
      <c r="D1" s="2" t="inlineStr">
        <is>
          <t>Mar. 31, 2022</t>
        </is>
      </c>
      <c r="E1" s="2" t="inlineStr">
        <is>
          <t>Mar. 31, 2021</t>
        </is>
      </c>
    </row>
    <row r="2">
      <c r="A2" s="3" t="inlineStr">
        <is>
          <t>Share-based Compensation Arrangement by Share-based Payment Award</t>
        </is>
      </c>
    </row>
    <row r="3">
      <c r="A3" s="4" t="inlineStr">
        <is>
          <t>Weighted average share price (in dollars per share)</t>
        </is>
      </c>
      <c r="D3" s="7" t="n">
        <v>3.2</v>
      </c>
    </row>
    <row r="4">
      <c r="A4" s="4" t="inlineStr">
        <is>
          <t>Distributions to shareholders</t>
        </is>
      </c>
      <c r="C4" s="6" t="n">
        <v>2390</v>
      </c>
      <c r="D4" s="6" t="n">
        <v>2390</v>
      </c>
      <c r="E4" s="6" t="n">
        <v>2383</v>
      </c>
    </row>
    <row r="5">
      <c r="A5" s="4" t="inlineStr">
        <is>
          <t>Subsequent Event</t>
        </is>
      </c>
    </row>
    <row r="6">
      <c r="A6" s="3" t="inlineStr">
        <is>
          <t>Share-based Compensation Arrangement by Share-based Payment Award</t>
        </is>
      </c>
    </row>
    <row r="7">
      <c r="A7" s="4" t="inlineStr">
        <is>
          <t>Distributions to common shareholders declared (in dollars per share)</t>
        </is>
      </c>
      <c r="B7" s="7" t="n">
        <v>0.01</v>
      </c>
    </row>
    <row r="8">
      <c r="A8" s="4" t="inlineStr">
        <is>
          <t>Distributions to shareholders</t>
        </is>
      </c>
      <c r="B8" s="6" t="n">
        <v>2390</v>
      </c>
    </row>
    <row r="9">
      <c r="A9" s="4" t="inlineStr">
        <is>
          <t>Common Shares</t>
        </is>
      </c>
    </row>
    <row r="10">
      <c r="A10" s="3" t="inlineStr">
        <is>
          <t>Share-based Compensation Arrangement by Share-based Payment Award</t>
        </is>
      </c>
    </row>
    <row r="11">
      <c r="A11" s="4" t="inlineStr">
        <is>
          <t>Number of shares (in shares)</t>
        </is>
      </c>
      <c r="D11" s="5" t="n">
        <v>1698</v>
      </c>
    </row>
    <row r="12">
      <c r="A12" s="4" t="inlineStr">
        <is>
          <t>Common Shares | Former Employees Of RMR LLC</t>
        </is>
      </c>
    </row>
    <row r="13">
      <c r="A13" s="3" t="inlineStr">
        <is>
          <t>Share-based Compensation Arrangement by Share-based Payment Award</t>
        </is>
      </c>
    </row>
    <row r="14">
      <c r="A14" s="4" t="inlineStr">
        <is>
          <t>Number of shares (in shares)</t>
        </is>
      </c>
      <c r="D14" s="5" t="n">
        <v>16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Dividends Declared and Paid (Details) - USD ($) $ / shares in Units, $ in Thousands</t>
        </is>
      </c>
      <c r="B1" s="2" t="inlineStr">
        <is>
          <t>Feb. 17, 2022</t>
        </is>
      </c>
      <c r="C1" s="2" t="inlineStr">
        <is>
          <t>Mar. 31, 2022</t>
        </is>
      </c>
      <c r="D1" s="2" t="inlineStr">
        <is>
          <t>Mar. 31, 2021</t>
        </is>
      </c>
    </row>
    <row r="2">
      <c r="A2" s="3" t="inlineStr">
        <is>
          <t>Stockholders' Equity Note [Abstract]</t>
        </is>
      </c>
    </row>
    <row r="3">
      <c r="A3" s="4" t="inlineStr">
        <is>
          <t>Distribution per share (in dollars per share)</t>
        </is>
      </c>
      <c r="B3" s="7" t="n">
        <v>0.01</v>
      </c>
    </row>
    <row r="4">
      <c r="A4" s="4" t="inlineStr">
        <is>
          <t>Total Distributions</t>
        </is>
      </c>
      <c r="B4" s="6" t="n">
        <v>2390</v>
      </c>
      <c r="C4" s="6" t="n">
        <v>2390</v>
      </c>
      <c r="D4" s="6" t="n">
        <v>2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310733</v>
      </c>
      <c r="C4" s="6" t="n">
        <v>362724</v>
      </c>
    </row>
    <row r="5">
      <c r="A5" s="3" t="inlineStr">
        <is>
          <t>Expenses:</t>
        </is>
      </c>
    </row>
    <row r="6">
      <c r="A6" s="4" t="inlineStr">
        <is>
          <t>Property operating expenses</t>
        </is>
      </c>
      <c r="B6" s="5" t="n">
        <v>268742</v>
      </c>
      <c r="C6" s="5" t="n">
        <v>287391</v>
      </c>
    </row>
    <row r="7">
      <c r="A7" s="4" t="inlineStr">
        <is>
          <t>Depreciation and amortization</t>
        </is>
      </c>
      <c r="B7" s="5" t="n">
        <v>57259</v>
      </c>
      <c r="C7" s="5" t="n">
        <v>66153</v>
      </c>
    </row>
    <row r="8">
      <c r="A8" s="4" t="inlineStr">
        <is>
          <t>General and administrative</t>
        </is>
      </c>
      <c r="B8" s="5" t="n">
        <v>7285</v>
      </c>
      <c r="C8" s="5" t="n">
        <v>7542</v>
      </c>
    </row>
    <row r="9">
      <c r="A9" s="4" t="inlineStr">
        <is>
          <t>Acquisition and certain other transaction related costs</t>
        </is>
      </c>
      <c r="B9" s="5" t="n">
        <v>928</v>
      </c>
      <c r="C9" s="5" t="n">
        <v>0</v>
      </c>
    </row>
    <row r="10">
      <c r="A10" s="4" t="inlineStr">
        <is>
          <t>Impairment of assets</t>
        </is>
      </c>
      <c r="B10" s="5" t="n">
        <v>0</v>
      </c>
      <c r="C10" s="5" t="n">
        <v>-174</v>
      </c>
    </row>
    <row r="11">
      <c r="A11" s="4" t="inlineStr">
        <is>
          <t>Total expenses</t>
        </is>
      </c>
      <c r="B11" s="5" t="n">
        <v>334214</v>
      </c>
      <c r="C11" s="5" t="n">
        <v>360912</v>
      </c>
    </row>
    <row r="12">
      <c r="A12" s="4" t="inlineStr">
        <is>
          <t>Gain (loss) on sale of properties</t>
        </is>
      </c>
      <c r="B12" s="5" t="n">
        <v>327794</v>
      </c>
      <c r="C12" s="5" t="n">
        <v>-122</v>
      </c>
    </row>
    <row r="13">
      <c r="A13" s="4" t="inlineStr">
        <is>
          <t>Gain (loss) on equity securities</t>
        </is>
      </c>
      <c r="B13" s="5" t="n">
        <v>-8553</v>
      </c>
      <c r="C13" s="5" t="n">
        <v>-8339</v>
      </c>
    </row>
    <row r="14">
      <c r="A14" s="4" t="inlineStr">
        <is>
          <t>Interest and other income</t>
        </is>
      </c>
      <c r="B14" s="5" t="n">
        <v>395</v>
      </c>
      <c r="C14" s="5" t="n">
        <v>2835</v>
      </c>
    </row>
    <row r="15">
      <c r="A15" s="4" t="inlineStr">
        <is>
          <t>Interest expense (including net amortization of debt premiums, discounts and issuance costs of $2,472 and $2,812, respectively)</t>
        </is>
      </c>
      <c r="B15" s="5" t="n">
        <v>-57131</v>
      </c>
      <c r="C15" s="5" t="n">
        <v>-60091</v>
      </c>
    </row>
    <row r="16">
      <c r="A16" s="4" t="inlineStr">
        <is>
          <t>Loss on modification or early extinguishment of debt</t>
        </is>
      </c>
      <c r="B16" s="5" t="n">
        <v>-483</v>
      </c>
      <c r="C16" s="5" t="n">
        <v>-2040</v>
      </c>
    </row>
    <row r="17">
      <c r="A17" s="4" t="inlineStr">
        <is>
          <t>Income (loss) from continuing operations before income tax expense and equity in earnings of investees</t>
        </is>
      </c>
      <c r="B17" s="5" t="n">
        <v>238541</v>
      </c>
      <c r="C17" s="5" t="n">
        <v>-65945</v>
      </c>
    </row>
    <row r="18">
      <c r="A18" s="4" t="inlineStr">
        <is>
          <t>Income tax expense</t>
        </is>
      </c>
      <c r="B18" s="5" t="n">
        <v>-1472</v>
      </c>
      <c r="C18" s="5" t="n">
        <v>-238</v>
      </c>
    </row>
    <row r="19">
      <c r="A19" s="4" t="inlineStr">
        <is>
          <t>Equity in earnings of investees</t>
        </is>
      </c>
      <c r="B19" s="5" t="n">
        <v>3354</v>
      </c>
      <c r="C19" s="5" t="n">
        <v>0</v>
      </c>
    </row>
    <row r="20">
      <c r="A20" s="4" t="inlineStr">
        <is>
          <t>Net income (loss)</t>
        </is>
      </c>
      <c r="B20" s="5" t="n">
        <v>240423</v>
      </c>
      <c r="C20" s="5" t="n">
        <v>-66183</v>
      </c>
    </row>
    <row r="21">
      <c r="A21" s="4" t="inlineStr">
        <is>
          <t>Net income attributable to noncontrolling interest</t>
        </is>
      </c>
      <c r="B21" s="5" t="n">
        <v>0</v>
      </c>
      <c r="C21" s="5" t="n">
        <v>-1322</v>
      </c>
    </row>
    <row r="22">
      <c r="A22" s="4" t="inlineStr">
        <is>
          <t>Net income (loss) attributable to common shareholders</t>
        </is>
      </c>
      <c r="B22" s="6" t="n">
        <v>240423</v>
      </c>
      <c r="C22" s="6" t="n">
        <v>-67505</v>
      </c>
    </row>
    <row r="23">
      <c r="A23" s="4" t="inlineStr">
        <is>
          <t>Weighted average common shares outstanding (basic) (in shares)</t>
        </is>
      </c>
      <c r="B23" s="5" t="n">
        <v>238149</v>
      </c>
      <c r="C23" s="5" t="n">
        <v>237834</v>
      </c>
    </row>
    <row r="24">
      <c r="A24" s="4" t="inlineStr">
        <is>
          <t>Weighted average common shares outstanding (diluted) (in shares)</t>
        </is>
      </c>
      <c r="B24" s="5" t="n">
        <v>238198</v>
      </c>
      <c r="C24" s="5" t="n">
        <v>237834</v>
      </c>
    </row>
    <row r="25">
      <c r="A25" s="3" t="inlineStr">
        <is>
          <t>Per common share amounts (basic and diluted):</t>
        </is>
      </c>
    </row>
    <row r="26">
      <c r="A26" s="4" t="inlineStr">
        <is>
          <t>Net income (loss) attributable to common shareholders - basic (in dollars per share)</t>
        </is>
      </c>
      <c r="B26" s="7" t="n">
        <v>1.01</v>
      </c>
      <c r="C26" s="7" t="n">
        <v>-0.28</v>
      </c>
    </row>
    <row r="27">
      <c r="A27" s="4" t="inlineStr">
        <is>
          <t>Net income (loss) attributable to common shareholders - diluted (in dollars per share)</t>
        </is>
      </c>
      <c r="B27" s="7" t="n">
        <v>1.01</v>
      </c>
      <c r="C27" s="7" t="n">
        <v>-0.28</v>
      </c>
    </row>
    <row r="28">
      <c r="A28" s="4" t="inlineStr">
        <is>
          <t>Affiliated Entity</t>
        </is>
      </c>
    </row>
    <row r="29">
      <c r="A29" s="3" t="inlineStr">
        <is>
          <t>Expenses:</t>
        </is>
      </c>
    </row>
    <row r="30">
      <c r="A30" s="4" t="inlineStr">
        <is>
          <t>Equity in earnings of investees</t>
        </is>
      </c>
      <c r="B30" s="6" t="n">
        <v>3354</v>
      </c>
      <c r="C30" s="6" t="n">
        <v>0</v>
      </c>
    </row>
    <row r="31">
      <c r="A31" s="4" t="inlineStr">
        <is>
          <t>Rental income</t>
        </is>
      </c>
    </row>
    <row r="32">
      <c r="A32" s="3" t="inlineStr">
        <is>
          <t>Revenues:</t>
        </is>
      </c>
    </row>
    <row r="33">
      <c r="A33" s="4" t="inlineStr">
        <is>
          <t>Revenues</t>
        </is>
      </c>
      <c r="B33" s="5" t="n">
        <v>65285</v>
      </c>
      <c r="C33" s="5" t="n">
        <v>102758</v>
      </c>
    </row>
    <row r="34">
      <c r="A34" s="4" t="inlineStr">
        <is>
          <t>Residents fees and services</t>
        </is>
      </c>
    </row>
    <row r="35">
      <c r="A35" s="3" t="inlineStr">
        <is>
          <t>Revenues:</t>
        </is>
      </c>
    </row>
    <row r="36">
      <c r="A36" s="4" t="inlineStr">
        <is>
          <t>Revenues</t>
        </is>
      </c>
      <c r="B36" s="6" t="n">
        <v>245448</v>
      </c>
      <c r="C36" s="6" t="n">
        <v>2599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Reporting - Narrative (Details) $ in Thousands</t>
        </is>
      </c>
      <c r="B1" s="2" t="inlineStr">
        <is>
          <t>3 Months Ended</t>
        </is>
      </c>
    </row>
    <row r="2">
      <c r="B2" s="2" t="inlineStr">
        <is>
          <t>Mar. 31, 2022USD ($)segment</t>
        </is>
      </c>
      <c r="C2" s="2" t="inlineStr">
        <is>
          <t>Mar. 31, 2021USD ($)</t>
        </is>
      </c>
    </row>
    <row r="3">
      <c r="A3" s="3" t="inlineStr">
        <is>
          <t>Segment reporting</t>
        </is>
      </c>
    </row>
    <row r="4">
      <c r="A4" s="4" t="inlineStr">
        <is>
          <t>Number of operating segments | segment</t>
        </is>
      </c>
      <c r="B4" s="5" t="n">
        <v>2</v>
      </c>
    </row>
    <row r="5">
      <c r="A5" s="4" t="inlineStr">
        <is>
          <t>Interest and other income</t>
        </is>
      </c>
      <c r="B5" s="6" t="n">
        <v>395</v>
      </c>
      <c r="C5" s="6" t="n">
        <v>2835</v>
      </c>
    </row>
    <row r="6">
      <c r="A6" s="4" t="inlineStr">
        <is>
          <t>Operating Segments | SHOP</t>
        </is>
      </c>
    </row>
    <row r="7">
      <c r="A7" s="3" t="inlineStr">
        <is>
          <t>Segment reporting</t>
        </is>
      </c>
    </row>
    <row r="8">
      <c r="A8" s="4" t="inlineStr">
        <is>
          <t>Interest and other income</t>
        </is>
      </c>
      <c r="B8" s="6" t="n">
        <v>199</v>
      </c>
      <c r="C8" s="6" t="n">
        <v>24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Reporting - Income Statements (Details) - USD ($) $ in Thousands</t>
        </is>
      </c>
      <c r="B1" s="2" t="inlineStr">
        <is>
          <t>1 Months Ended</t>
        </is>
      </c>
      <c r="C1" s="2" t="inlineStr">
        <is>
          <t>3 Months Ended</t>
        </is>
      </c>
    </row>
    <row r="2">
      <c r="B2" s="2" t="inlineStr">
        <is>
          <t>Dec. 31, 2021</t>
        </is>
      </c>
      <c r="C2" s="2" t="inlineStr">
        <is>
          <t>Mar. 31, 2022</t>
        </is>
      </c>
      <c r="D2" s="2" t="inlineStr">
        <is>
          <t>Mar. 31, 2021</t>
        </is>
      </c>
    </row>
    <row r="3">
      <c r="A3" s="3" t="inlineStr">
        <is>
          <t>Revenues:</t>
        </is>
      </c>
    </row>
    <row r="4">
      <c r="A4" s="4" t="inlineStr">
        <is>
          <t>Total revenues</t>
        </is>
      </c>
      <c r="C4" s="6" t="n">
        <v>310733</v>
      </c>
      <c r="D4" s="6" t="n">
        <v>362724</v>
      </c>
    </row>
    <row r="5">
      <c r="A5" s="3" t="inlineStr">
        <is>
          <t>Expenses:</t>
        </is>
      </c>
    </row>
    <row r="6">
      <c r="A6" s="4" t="inlineStr">
        <is>
          <t>Property operating expenses</t>
        </is>
      </c>
      <c r="C6" s="5" t="n">
        <v>268742</v>
      </c>
      <c r="D6" s="5" t="n">
        <v>287391</v>
      </c>
    </row>
    <row r="7">
      <c r="A7" s="4" t="inlineStr">
        <is>
          <t>Depreciation and amortization</t>
        </is>
      </c>
      <c r="C7" s="5" t="n">
        <v>57259</v>
      </c>
      <c r="D7" s="5" t="n">
        <v>66153</v>
      </c>
    </row>
    <row r="8">
      <c r="A8" s="4" t="inlineStr">
        <is>
          <t>General and administrative</t>
        </is>
      </c>
      <c r="C8" s="5" t="n">
        <v>7285</v>
      </c>
      <c r="D8" s="5" t="n">
        <v>7542</v>
      </c>
    </row>
    <row r="9">
      <c r="A9" s="4" t="inlineStr">
        <is>
          <t>Acquisition and certain other transaction related costs</t>
        </is>
      </c>
      <c r="C9" s="5" t="n">
        <v>928</v>
      </c>
      <c r="D9" s="5" t="n">
        <v>0</v>
      </c>
    </row>
    <row r="10">
      <c r="A10" s="4" t="inlineStr">
        <is>
          <t>Impairment of assets</t>
        </is>
      </c>
      <c r="C10" s="5" t="n">
        <v>0</v>
      </c>
      <c r="D10" s="5" t="n">
        <v>-174</v>
      </c>
    </row>
    <row r="11">
      <c r="A11" s="4" t="inlineStr">
        <is>
          <t>Total expenses</t>
        </is>
      </c>
      <c r="C11" s="5" t="n">
        <v>334214</v>
      </c>
      <c r="D11" s="5" t="n">
        <v>360912</v>
      </c>
    </row>
    <row r="12">
      <c r="A12" s="4" t="inlineStr">
        <is>
          <t>Gain (loss) on sale of properties</t>
        </is>
      </c>
      <c r="B12" s="6" t="n">
        <v>327794</v>
      </c>
      <c r="C12" s="5" t="n">
        <v>327794</v>
      </c>
      <c r="D12" s="5" t="n">
        <v>-122</v>
      </c>
    </row>
    <row r="13">
      <c r="A13" s="4" t="inlineStr">
        <is>
          <t>Losses on equity securities, net</t>
        </is>
      </c>
      <c r="C13" s="5" t="n">
        <v>-8553</v>
      </c>
      <c r="D13" s="5" t="n">
        <v>-8339</v>
      </c>
    </row>
    <row r="14">
      <c r="A14" s="4" t="inlineStr">
        <is>
          <t>Interest and other income</t>
        </is>
      </c>
      <c r="C14" s="5" t="n">
        <v>395</v>
      </c>
      <c r="D14" s="5" t="n">
        <v>2835</v>
      </c>
    </row>
    <row r="15">
      <c r="A15" s="4" t="inlineStr">
        <is>
          <t>Interest expense</t>
        </is>
      </c>
      <c r="C15" s="5" t="n">
        <v>-57131</v>
      </c>
      <c r="D15" s="5" t="n">
        <v>-60091</v>
      </c>
    </row>
    <row r="16">
      <c r="A16" s="4" t="inlineStr">
        <is>
          <t>Loss on early extinguishment of debt</t>
        </is>
      </c>
      <c r="C16" s="5" t="n">
        <v>-483</v>
      </c>
      <c r="D16" s="5" t="n">
        <v>-2040</v>
      </c>
    </row>
    <row r="17">
      <c r="A17" s="4" t="inlineStr">
        <is>
          <t>Income (loss) from continuing operations before income tax expense and equity in earnings of investees</t>
        </is>
      </c>
      <c r="C17" s="5" t="n">
        <v>238541</v>
      </c>
      <c r="D17" s="5" t="n">
        <v>-65945</v>
      </c>
    </row>
    <row r="18">
      <c r="A18" s="4" t="inlineStr">
        <is>
          <t>Income tax expense</t>
        </is>
      </c>
      <c r="C18" s="5" t="n">
        <v>-1472</v>
      </c>
      <c r="D18" s="5" t="n">
        <v>-238</v>
      </c>
    </row>
    <row r="19">
      <c r="A19" s="4" t="inlineStr">
        <is>
          <t>Equity in earnings of investees</t>
        </is>
      </c>
      <c r="C19" s="5" t="n">
        <v>3354</v>
      </c>
      <c r="D19" s="5" t="n">
        <v>0</v>
      </c>
    </row>
    <row r="20">
      <c r="A20" s="4" t="inlineStr">
        <is>
          <t>Net income (loss)</t>
        </is>
      </c>
      <c r="C20" s="5" t="n">
        <v>240423</v>
      </c>
      <c r="D20" s="5" t="n">
        <v>-66183</v>
      </c>
    </row>
    <row r="21">
      <c r="A21" s="4" t="inlineStr">
        <is>
          <t>Net income attributable to noncontrolling interest</t>
        </is>
      </c>
      <c r="C21" s="5" t="n">
        <v>0</v>
      </c>
      <c r="D21" s="5" t="n">
        <v>-1322</v>
      </c>
    </row>
    <row r="22">
      <c r="A22" s="4" t="inlineStr">
        <is>
          <t>Net income (loss) attributable to common shareholders</t>
        </is>
      </c>
      <c r="C22" s="5" t="n">
        <v>240423</v>
      </c>
      <c r="D22" s="5" t="n">
        <v>-67505</v>
      </c>
    </row>
    <row r="23">
      <c r="A23" s="4" t="inlineStr">
        <is>
          <t>Operating Segments | Office Portfolio</t>
        </is>
      </c>
    </row>
    <row r="24">
      <c r="A24" s="3" t="inlineStr">
        <is>
          <t>Revenues:</t>
        </is>
      </c>
    </row>
    <row r="25">
      <c r="A25" s="4" t="inlineStr">
        <is>
          <t>Total revenues</t>
        </is>
      </c>
      <c r="C25" s="5" t="n">
        <v>54997</v>
      </c>
      <c r="D25" s="5" t="n">
        <v>93323</v>
      </c>
    </row>
    <row r="26">
      <c r="A26" s="3" t="inlineStr">
        <is>
          <t>Expenses:</t>
        </is>
      </c>
    </row>
    <row r="27">
      <c r="A27" s="4" t="inlineStr">
        <is>
          <t>Property operating expenses</t>
        </is>
      </c>
      <c r="C27" s="5" t="n">
        <v>23447</v>
      </c>
      <c r="D27" s="5" t="n">
        <v>31293</v>
      </c>
    </row>
    <row r="28">
      <c r="A28" s="4" t="inlineStr">
        <is>
          <t>Depreciation and amortization</t>
        </is>
      </c>
      <c r="C28" s="5" t="n">
        <v>18390</v>
      </c>
      <c r="D28" s="5" t="n">
        <v>31938</v>
      </c>
    </row>
    <row r="29">
      <c r="A29" s="4" t="inlineStr">
        <is>
          <t>General and administrative</t>
        </is>
      </c>
      <c r="C29" s="5" t="n">
        <v>0</v>
      </c>
      <c r="D29" s="5" t="n">
        <v>0</v>
      </c>
    </row>
    <row r="30">
      <c r="A30" s="4" t="inlineStr">
        <is>
          <t>Acquisition and certain other transaction related costs</t>
        </is>
      </c>
      <c r="C30" s="5" t="n">
        <v>0</v>
      </c>
    </row>
    <row r="31">
      <c r="A31" s="4" t="inlineStr">
        <is>
          <t>Impairment of assets</t>
        </is>
      </c>
      <c r="D31" s="5" t="n">
        <v>0</v>
      </c>
    </row>
    <row r="32">
      <c r="A32" s="4" t="inlineStr">
        <is>
          <t>Total expenses</t>
        </is>
      </c>
      <c r="C32" s="5" t="n">
        <v>41837</v>
      </c>
      <c r="D32" s="5" t="n">
        <v>63231</v>
      </c>
    </row>
    <row r="33">
      <c r="A33" s="4" t="inlineStr">
        <is>
          <t>Gain (loss) on sale of properties</t>
        </is>
      </c>
      <c r="C33" s="5" t="n">
        <v>327542</v>
      </c>
      <c r="D33" s="5" t="n">
        <v>-122</v>
      </c>
    </row>
    <row r="34">
      <c r="A34" s="4" t="inlineStr">
        <is>
          <t>Losses on equity securities, net</t>
        </is>
      </c>
      <c r="C34" s="5" t="n">
        <v>0</v>
      </c>
      <c r="D34" s="5" t="n">
        <v>0</v>
      </c>
    </row>
    <row r="35">
      <c r="A35" s="4" t="inlineStr">
        <is>
          <t>Interest and other income</t>
        </is>
      </c>
      <c r="C35" s="5" t="n">
        <v>0</v>
      </c>
      <c r="D35" s="5" t="n">
        <v>0</v>
      </c>
    </row>
    <row r="36">
      <c r="A36" s="4" t="inlineStr">
        <is>
          <t>Interest expense</t>
        </is>
      </c>
      <c r="C36" s="5" t="n">
        <v>-365</v>
      </c>
      <c r="D36" s="5" t="n">
        <v>-5939</v>
      </c>
    </row>
    <row r="37">
      <c r="A37" s="4" t="inlineStr">
        <is>
          <t>Loss on early extinguishment of debt</t>
        </is>
      </c>
      <c r="C37" s="5" t="n">
        <v>0</v>
      </c>
      <c r="D37" s="5" t="n">
        <v>0</v>
      </c>
    </row>
    <row r="38">
      <c r="A38" s="4" t="inlineStr">
        <is>
          <t>Income (loss) from continuing operations before income tax expense and equity in earnings of investees</t>
        </is>
      </c>
      <c r="C38" s="5" t="n">
        <v>340337</v>
      </c>
      <c r="D38" s="5" t="n">
        <v>24031</v>
      </c>
    </row>
    <row r="39">
      <c r="A39" s="4" t="inlineStr">
        <is>
          <t>Income tax expense</t>
        </is>
      </c>
      <c r="C39" s="5" t="n">
        <v>0</v>
      </c>
      <c r="D39" s="5" t="n">
        <v>0</v>
      </c>
    </row>
    <row r="40">
      <c r="A40" s="4" t="inlineStr">
        <is>
          <t>Equity in earnings of investees</t>
        </is>
      </c>
      <c r="C40" s="5" t="n">
        <v>3354</v>
      </c>
    </row>
    <row r="41">
      <c r="A41" s="4" t="inlineStr">
        <is>
          <t>Net income (loss)</t>
        </is>
      </c>
      <c r="C41" s="5" t="n">
        <v>343691</v>
      </c>
      <c r="D41" s="5" t="n">
        <v>24031</v>
      </c>
    </row>
    <row r="42">
      <c r="A42" s="4" t="inlineStr">
        <is>
          <t>Net income attributable to noncontrolling interest</t>
        </is>
      </c>
      <c r="D42" s="5" t="n">
        <v>-1322</v>
      </c>
    </row>
    <row r="43">
      <c r="A43" s="4" t="inlineStr">
        <is>
          <t>Net income (loss) attributable to common shareholders</t>
        </is>
      </c>
      <c r="D43" s="5" t="n">
        <v>22709</v>
      </c>
    </row>
    <row r="44">
      <c r="A44" s="4" t="inlineStr">
        <is>
          <t>Operating Segments | SHOP</t>
        </is>
      </c>
    </row>
    <row r="45">
      <c r="A45" s="3" t="inlineStr">
        <is>
          <t>Revenues:</t>
        </is>
      </c>
    </row>
    <row r="46">
      <c r="A46" s="4" t="inlineStr">
        <is>
          <t>Total revenues</t>
        </is>
      </c>
      <c r="C46" s="5" t="n">
        <v>245448</v>
      </c>
      <c r="D46" s="5" t="n">
        <v>259966</v>
      </c>
    </row>
    <row r="47">
      <c r="A47" s="3" t="inlineStr">
        <is>
          <t>Expenses:</t>
        </is>
      </c>
    </row>
    <row r="48">
      <c r="A48" s="4" t="inlineStr">
        <is>
          <t>Property operating expenses</t>
        </is>
      </c>
      <c r="C48" s="5" t="n">
        <v>245295</v>
      </c>
      <c r="D48" s="5" t="n">
        <v>256098</v>
      </c>
    </row>
    <row r="49">
      <c r="A49" s="4" t="inlineStr">
        <is>
          <t>Depreciation and amortization</t>
        </is>
      </c>
      <c r="C49" s="5" t="n">
        <v>35983</v>
      </c>
      <c r="D49" s="5" t="n">
        <v>31361</v>
      </c>
    </row>
    <row r="50">
      <c r="A50" s="4" t="inlineStr">
        <is>
          <t>General and administrative</t>
        </is>
      </c>
      <c r="C50" s="5" t="n">
        <v>0</v>
      </c>
      <c r="D50" s="5" t="n">
        <v>0</v>
      </c>
    </row>
    <row r="51">
      <c r="A51" s="4" t="inlineStr">
        <is>
          <t>Acquisition and certain other transaction related costs</t>
        </is>
      </c>
      <c r="C51" s="5" t="n">
        <v>0</v>
      </c>
    </row>
    <row r="52">
      <c r="A52" s="4" t="inlineStr">
        <is>
          <t>Impairment of assets</t>
        </is>
      </c>
      <c r="D52" s="5" t="n">
        <v>-174</v>
      </c>
    </row>
    <row r="53">
      <c r="A53" s="4" t="inlineStr">
        <is>
          <t>Total expenses</t>
        </is>
      </c>
      <c r="C53" s="5" t="n">
        <v>281278</v>
      </c>
      <c r="D53" s="5" t="n">
        <v>287285</v>
      </c>
    </row>
    <row r="54">
      <c r="A54" s="4" t="inlineStr">
        <is>
          <t>Gain (loss) on sale of properties</t>
        </is>
      </c>
      <c r="C54" s="5" t="n">
        <v>252</v>
      </c>
      <c r="D54" s="5" t="n">
        <v>0</v>
      </c>
    </row>
    <row r="55">
      <c r="A55" s="4" t="inlineStr">
        <is>
          <t>Losses on equity securities, net</t>
        </is>
      </c>
      <c r="C55" s="5" t="n">
        <v>0</v>
      </c>
      <c r="D55" s="5" t="n">
        <v>0</v>
      </c>
    </row>
    <row r="56">
      <c r="A56" s="4" t="inlineStr">
        <is>
          <t>Interest and other income</t>
        </is>
      </c>
      <c r="C56" s="5" t="n">
        <v>199</v>
      </c>
      <c r="D56" s="5" t="n">
        <v>2433</v>
      </c>
    </row>
    <row r="57">
      <c r="A57" s="4" t="inlineStr">
        <is>
          <t>Interest expense</t>
        </is>
      </c>
      <c r="C57" s="5" t="n">
        <v>-494</v>
      </c>
      <c r="D57" s="5" t="n">
        <v>-528</v>
      </c>
    </row>
    <row r="58">
      <c r="A58" s="4" t="inlineStr">
        <is>
          <t>Loss on early extinguishment of debt</t>
        </is>
      </c>
      <c r="C58" s="5" t="n">
        <v>0</v>
      </c>
      <c r="D58" s="5" t="n">
        <v>0</v>
      </c>
    </row>
    <row r="59">
      <c r="A59" s="4" t="inlineStr">
        <is>
          <t>Income (loss) from continuing operations before income tax expense and equity in earnings of investees</t>
        </is>
      </c>
      <c r="C59" s="5" t="n">
        <v>-35873</v>
      </c>
      <c r="D59" s="5" t="n">
        <v>-25414</v>
      </c>
    </row>
    <row r="60">
      <c r="A60" s="4" t="inlineStr">
        <is>
          <t>Income tax expense</t>
        </is>
      </c>
      <c r="C60" s="5" t="n">
        <v>0</v>
      </c>
      <c r="D60" s="5" t="n">
        <v>0</v>
      </c>
    </row>
    <row r="61">
      <c r="A61" s="4" t="inlineStr">
        <is>
          <t>Equity in earnings of investees</t>
        </is>
      </c>
      <c r="C61" s="5" t="n">
        <v>0</v>
      </c>
    </row>
    <row r="62">
      <c r="A62" s="4" t="inlineStr">
        <is>
          <t>Net income (loss)</t>
        </is>
      </c>
      <c r="C62" s="5" t="n">
        <v>-35873</v>
      </c>
      <c r="D62" s="5" t="n">
        <v>-25414</v>
      </c>
    </row>
    <row r="63">
      <c r="A63" s="4" t="inlineStr">
        <is>
          <t>Net income attributable to noncontrolling interest</t>
        </is>
      </c>
      <c r="D63" s="5" t="n">
        <v>0</v>
      </c>
    </row>
    <row r="64">
      <c r="A64" s="4" t="inlineStr">
        <is>
          <t>Net income (loss) attributable to common shareholders</t>
        </is>
      </c>
      <c r="D64" s="5" t="n">
        <v>-25414</v>
      </c>
    </row>
    <row r="65">
      <c r="A65" s="4" t="inlineStr">
        <is>
          <t>Non-Segment</t>
        </is>
      </c>
    </row>
    <row r="66">
      <c r="A66" s="3" t="inlineStr">
        <is>
          <t>Revenues:</t>
        </is>
      </c>
    </row>
    <row r="67">
      <c r="A67" s="4" t="inlineStr">
        <is>
          <t>Total revenues</t>
        </is>
      </c>
      <c r="C67" s="5" t="n">
        <v>10288</v>
      </c>
      <c r="D67" s="5" t="n">
        <v>9435</v>
      </c>
    </row>
    <row r="68">
      <c r="A68" s="3" t="inlineStr">
        <is>
          <t>Expenses:</t>
        </is>
      </c>
    </row>
    <row r="69">
      <c r="A69" s="4" t="inlineStr">
        <is>
          <t>Property operating expenses</t>
        </is>
      </c>
      <c r="C69" s="5" t="n">
        <v>0</v>
      </c>
      <c r="D69" s="5" t="n">
        <v>0</v>
      </c>
    </row>
    <row r="70">
      <c r="A70" s="4" t="inlineStr">
        <is>
          <t>Depreciation and amortization</t>
        </is>
      </c>
      <c r="C70" s="5" t="n">
        <v>2886</v>
      </c>
      <c r="D70" s="5" t="n">
        <v>2854</v>
      </c>
    </row>
    <row r="71">
      <c r="A71" s="4" t="inlineStr">
        <is>
          <t>General and administrative</t>
        </is>
      </c>
      <c r="C71" s="5" t="n">
        <v>7285</v>
      </c>
      <c r="D71" s="5" t="n">
        <v>7542</v>
      </c>
    </row>
    <row r="72">
      <c r="A72" s="4" t="inlineStr">
        <is>
          <t>Acquisition and certain other transaction related costs</t>
        </is>
      </c>
      <c r="C72" s="5" t="n">
        <v>928</v>
      </c>
    </row>
    <row r="73">
      <c r="A73" s="4" t="inlineStr">
        <is>
          <t>Impairment of assets</t>
        </is>
      </c>
      <c r="D73" s="5" t="n">
        <v>0</v>
      </c>
    </row>
    <row r="74">
      <c r="A74" s="4" t="inlineStr">
        <is>
          <t>Total expenses</t>
        </is>
      </c>
      <c r="C74" s="5" t="n">
        <v>11099</v>
      </c>
      <c r="D74" s="5" t="n">
        <v>10396</v>
      </c>
    </row>
    <row r="75">
      <c r="A75" s="4" t="inlineStr">
        <is>
          <t>Gain (loss) on sale of properties</t>
        </is>
      </c>
      <c r="C75" s="5" t="n">
        <v>0</v>
      </c>
      <c r="D75" s="5" t="n">
        <v>0</v>
      </c>
    </row>
    <row r="76">
      <c r="A76" s="4" t="inlineStr">
        <is>
          <t>Losses on equity securities, net</t>
        </is>
      </c>
      <c r="C76" s="5" t="n">
        <v>-8553</v>
      </c>
      <c r="D76" s="5" t="n">
        <v>-8339</v>
      </c>
    </row>
    <row r="77">
      <c r="A77" s="4" t="inlineStr">
        <is>
          <t>Interest and other income</t>
        </is>
      </c>
      <c r="C77" s="5" t="n">
        <v>196</v>
      </c>
      <c r="D77" s="5" t="n">
        <v>402</v>
      </c>
    </row>
    <row r="78">
      <c r="A78" s="4" t="inlineStr">
        <is>
          <t>Interest expense</t>
        </is>
      </c>
      <c r="C78" s="5" t="n">
        <v>-56272</v>
      </c>
      <c r="D78" s="5" t="n">
        <v>-53624</v>
      </c>
    </row>
    <row r="79">
      <c r="A79" s="4" t="inlineStr">
        <is>
          <t>Loss on early extinguishment of debt</t>
        </is>
      </c>
      <c r="C79" s="5" t="n">
        <v>-483</v>
      </c>
      <c r="D79" s="5" t="n">
        <v>-2040</v>
      </c>
    </row>
    <row r="80">
      <c r="A80" s="4" t="inlineStr">
        <is>
          <t>Income (loss) from continuing operations before income tax expense and equity in earnings of investees</t>
        </is>
      </c>
      <c r="C80" s="5" t="n">
        <v>-65923</v>
      </c>
      <c r="D80" s="5" t="n">
        <v>-64562</v>
      </c>
    </row>
    <row r="81">
      <c r="A81" s="4" t="inlineStr">
        <is>
          <t>Income tax expense</t>
        </is>
      </c>
      <c r="C81" s="5" t="n">
        <v>-1472</v>
      </c>
      <c r="D81" s="5" t="n">
        <v>-238</v>
      </c>
    </row>
    <row r="82">
      <c r="A82" s="4" t="inlineStr">
        <is>
          <t>Equity in earnings of investees</t>
        </is>
      </c>
      <c r="C82" s="5" t="n">
        <v>0</v>
      </c>
    </row>
    <row r="83">
      <c r="A83" s="4" t="inlineStr">
        <is>
          <t>Net income (loss)</t>
        </is>
      </c>
      <c r="C83" s="5" t="n">
        <v>-67395</v>
      </c>
      <c r="D83" s="5" t="n">
        <v>-64800</v>
      </c>
    </row>
    <row r="84">
      <c r="A84" s="4" t="inlineStr">
        <is>
          <t>Net income attributable to noncontrolling interest</t>
        </is>
      </c>
      <c r="D84" s="5" t="n">
        <v>0</v>
      </c>
    </row>
    <row r="85">
      <c r="A85" s="4" t="inlineStr">
        <is>
          <t>Net income (loss) attributable to common shareholders</t>
        </is>
      </c>
      <c r="D85" s="5" t="n">
        <v>-64800</v>
      </c>
    </row>
    <row r="86">
      <c r="A86" s="4" t="inlineStr">
        <is>
          <t>Rental income</t>
        </is>
      </c>
    </row>
    <row r="87">
      <c r="A87" s="3" t="inlineStr">
        <is>
          <t>Revenues:</t>
        </is>
      </c>
    </row>
    <row r="88">
      <c r="A88" s="4" t="inlineStr">
        <is>
          <t>Total revenues</t>
        </is>
      </c>
      <c r="C88" s="5" t="n">
        <v>65285</v>
      </c>
      <c r="D88" s="5" t="n">
        <v>102758</v>
      </c>
    </row>
    <row r="89">
      <c r="A89" s="4" t="inlineStr">
        <is>
          <t>Rental income | Operating Segments | Office Portfolio</t>
        </is>
      </c>
    </row>
    <row r="90">
      <c r="A90" s="3" t="inlineStr">
        <is>
          <t>Revenues:</t>
        </is>
      </c>
    </row>
    <row r="91">
      <c r="A91" s="4" t="inlineStr">
        <is>
          <t>Total revenues</t>
        </is>
      </c>
      <c r="C91" s="5" t="n">
        <v>54997</v>
      </c>
      <c r="D91" s="5" t="n">
        <v>93323</v>
      </c>
    </row>
    <row r="92">
      <c r="A92" s="4" t="inlineStr">
        <is>
          <t>Rental income | Operating Segments | SHOP</t>
        </is>
      </c>
    </row>
    <row r="93">
      <c r="A93" s="3" t="inlineStr">
        <is>
          <t>Revenues:</t>
        </is>
      </c>
    </row>
    <row r="94">
      <c r="A94" s="4" t="inlineStr">
        <is>
          <t>Total revenues</t>
        </is>
      </c>
      <c r="C94" s="5" t="n">
        <v>0</v>
      </c>
      <c r="D94" s="5" t="n">
        <v>0</v>
      </c>
    </row>
    <row r="95">
      <c r="A95" s="4" t="inlineStr">
        <is>
          <t>Rental income | Non-Segment</t>
        </is>
      </c>
    </row>
    <row r="96">
      <c r="A96" s="3" t="inlineStr">
        <is>
          <t>Revenues:</t>
        </is>
      </c>
    </row>
    <row r="97">
      <c r="A97" s="4" t="inlineStr">
        <is>
          <t>Total revenues</t>
        </is>
      </c>
      <c r="C97" s="5" t="n">
        <v>10288</v>
      </c>
      <c r="D97" s="5" t="n">
        <v>9435</v>
      </c>
    </row>
    <row r="98">
      <c r="A98" s="4" t="inlineStr">
        <is>
          <t>Residents fees and services</t>
        </is>
      </c>
    </row>
    <row r="99">
      <c r="A99" s="3" t="inlineStr">
        <is>
          <t>Revenues:</t>
        </is>
      </c>
    </row>
    <row r="100">
      <c r="A100" s="4" t="inlineStr">
        <is>
          <t>Total revenues</t>
        </is>
      </c>
      <c r="C100" s="5" t="n">
        <v>245448</v>
      </c>
      <c r="D100" s="5" t="n">
        <v>259966</v>
      </c>
    </row>
    <row r="101">
      <c r="A101" s="4" t="inlineStr">
        <is>
          <t>Residents fees and services | Operating Segments | Office Portfolio</t>
        </is>
      </c>
    </row>
    <row r="102">
      <c r="A102" s="3" t="inlineStr">
        <is>
          <t>Revenues:</t>
        </is>
      </c>
    </row>
    <row r="103">
      <c r="A103" s="4" t="inlineStr">
        <is>
          <t>Total revenues</t>
        </is>
      </c>
      <c r="C103" s="5" t="n">
        <v>0</v>
      </c>
      <c r="D103" s="5" t="n">
        <v>0</v>
      </c>
    </row>
    <row r="104">
      <c r="A104" s="4" t="inlineStr">
        <is>
          <t>Residents fees and services | Operating Segments | SHOP</t>
        </is>
      </c>
    </row>
    <row r="105">
      <c r="A105" s="3" t="inlineStr">
        <is>
          <t>Revenues:</t>
        </is>
      </c>
    </row>
    <row r="106">
      <c r="A106" s="4" t="inlineStr">
        <is>
          <t>Total revenues</t>
        </is>
      </c>
      <c r="C106" s="5" t="n">
        <v>245448</v>
      </c>
      <c r="D106" s="5" t="n">
        <v>259966</v>
      </c>
    </row>
    <row r="107">
      <c r="A107" s="4" t="inlineStr">
        <is>
          <t>Residents fees and services | Non-Segment</t>
        </is>
      </c>
    </row>
    <row r="108">
      <c r="A108" s="3" t="inlineStr">
        <is>
          <t>Revenues:</t>
        </is>
      </c>
    </row>
    <row r="109">
      <c r="A109" s="4" t="inlineStr">
        <is>
          <t>Total revenues</t>
        </is>
      </c>
      <c r="C109" s="6" t="n">
        <v>0</v>
      </c>
      <c r="D109"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Mar. 31, 2022</t>
        </is>
      </c>
      <c r="C1" s="2" t="inlineStr">
        <is>
          <t>Dec. 31, 2021</t>
        </is>
      </c>
    </row>
    <row r="2">
      <c r="A2" s="3" t="inlineStr">
        <is>
          <t>Segment reporting</t>
        </is>
      </c>
    </row>
    <row r="3">
      <c r="A3" s="4" t="inlineStr">
        <is>
          <t>Total assets</t>
        </is>
      </c>
      <c r="B3" s="6" t="n">
        <v>6775379</v>
      </c>
      <c r="C3" s="6" t="n">
        <v>6623514</v>
      </c>
    </row>
    <row r="4">
      <c r="A4" s="4" t="inlineStr">
        <is>
          <t>Operating Segments | Office Portfolio</t>
        </is>
      </c>
    </row>
    <row r="5">
      <c r="A5" s="3" t="inlineStr">
        <is>
          <t>Segment reporting</t>
        </is>
      </c>
    </row>
    <row r="6">
      <c r="A6" s="4" t="inlineStr">
        <is>
          <t>Total assets</t>
        </is>
      </c>
      <c r="B6" s="5" t="n">
        <v>1991516</v>
      </c>
      <c r="C6" s="5" t="n">
        <v>2282652</v>
      </c>
    </row>
    <row r="7">
      <c r="A7" s="4" t="inlineStr">
        <is>
          <t>Operating Segments | SHOP</t>
        </is>
      </c>
    </row>
    <row r="8">
      <c r="A8" s="3" t="inlineStr">
        <is>
          <t>Segment reporting</t>
        </is>
      </c>
    </row>
    <row r="9">
      <c r="A9" s="4" t="inlineStr">
        <is>
          <t>Total assets</t>
        </is>
      </c>
      <c r="B9" s="5" t="n">
        <v>2981824</v>
      </c>
      <c r="C9" s="5" t="n">
        <v>2995819</v>
      </c>
    </row>
    <row r="10">
      <c r="A10" s="4" t="inlineStr">
        <is>
          <t>Non-Segment</t>
        </is>
      </c>
    </row>
    <row r="11">
      <c r="A11" s="3" t="inlineStr">
        <is>
          <t>Segment reporting</t>
        </is>
      </c>
    </row>
    <row r="12">
      <c r="A12" s="4" t="inlineStr">
        <is>
          <t>Total assets</t>
        </is>
      </c>
      <c r="B12" s="6" t="n">
        <v>1802039</v>
      </c>
      <c r="C12" s="6" t="n">
        <v>13450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42" customWidth="1" min="3" max="3"/>
    <col width="30" customWidth="1" min="4" max="4"/>
  </cols>
  <sheetData>
    <row r="1">
      <c r="A1" s="1" t="inlineStr">
        <is>
          <t>Senior Living Community Management Agreements - Narrative (Details) $ in Thousands</t>
        </is>
      </c>
      <c r="B1" s="2" t="inlineStr">
        <is>
          <t>Jun. 09, 2021USD ($)unitcommunity</t>
        </is>
      </c>
      <c r="C1" s="2" t="inlineStr">
        <is>
          <t>Mar. 31, 2022USD ($)communitypropertyunit</t>
        </is>
      </c>
      <c r="D1" s="2" t="inlineStr">
        <is>
          <t>Mar. 31, 2021USD ($)community</t>
        </is>
      </c>
    </row>
    <row r="2">
      <c r="A2" s="4" t="inlineStr">
        <is>
          <t>Number of properties (property) | property</t>
        </is>
      </c>
      <c r="C2" s="5" t="n">
        <v>378</v>
      </c>
    </row>
    <row r="3">
      <c r="A3" s="4" t="inlineStr">
        <is>
          <t>Affiliated Entity</t>
        </is>
      </c>
    </row>
    <row r="4">
      <c r="A4" s="4" t="inlineStr">
        <is>
          <t>Lease income</t>
        </is>
      </c>
      <c r="C4" s="6" t="n">
        <v>388</v>
      </c>
      <c r="D4" s="6" t="n">
        <v>397</v>
      </c>
    </row>
    <row r="5">
      <c r="A5" s="4" t="inlineStr">
        <is>
          <t>Third Party Investor | Five Star</t>
        </is>
      </c>
    </row>
    <row r="6">
      <c r="A6" s="4" t="inlineStr">
        <is>
          <t>Property management agreement expense</t>
        </is>
      </c>
      <c r="C6" s="5" t="n">
        <v>5108</v>
      </c>
    </row>
    <row r="7">
      <c r="A7" s="4" t="inlineStr">
        <is>
          <t>Five Star</t>
        </is>
      </c>
    </row>
    <row r="8">
      <c r="A8" s="4" t="inlineStr">
        <is>
          <t>Property management agreement expense</t>
        </is>
      </c>
      <c r="C8" s="5" t="n">
        <v>8932</v>
      </c>
      <c r="D8" s="5" t="n">
        <v>13850</v>
      </c>
    </row>
    <row r="9">
      <c r="A9" s="4" t="inlineStr">
        <is>
          <t>Related party transaction capitalized amount</t>
        </is>
      </c>
      <c r="C9" s="5" t="n">
        <v>790</v>
      </c>
      <c r="D9" s="5" t="n">
        <v>834</v>
      </c>
    </row>
    <row r="10">
      <c r="A10" s="4" t="inlineStr">
        <is>
          <t>Five Star | Operating Expense</t>
        </is>
      </c>
    </row>
    <row r="11">
      <c r="A11" s="4" t="inlineStr">
        <is>
          <t>Property management agreement expense</t>
        </is>
      </c>
      <c r="C11" s="6" t="n">
        <v>8142</v>
      </c>
      <c r="D11" s="5" t="n">
        <v>13016</v>
      </c>
    </row>
    <row r="12">
      <c r="A12" s="4" t="inlineStr">
        <is>
          <t>Five Star | Senior Living Communities</t>
        </is>
      </c>
    </row>
    <row r="13">
      <c r="A13" s="4" t="inlineStr">
        <is>
          <t>Number of properties (property) | community</t>
        </is>
      </c>
      <c r="B13" s="5" t="n">
        <v>120</v>
      </c>
    </row>
    <row r="14">
      <c r="A14" s="4" t="inlineStr">
        <is>
          <t>Related party transactions, termination percentage</t>
        </is>
      </c>
      <c r="B14" s="4" t="inlineStr">
        <is>
          <t>10.00%</t>
        </is>
      </c>
    </row>
    <row r="15">
      <c r="A15" s="4" t="inlineStr">
        <is>
          <t>Percentage target EBITDA of new management agreement not earned</t>
        </is>
      </c>
      <c r="B15" s="4" t="inlineStr">
        <is>
          <t>80.00%</t>
        </is>
      </c>
    </row>
    <row r="16">
      <c r="A16" s="4" t="inlineStr">
        <is>
          <t>Five Star | Senior Living Communities | Disposal Group, Disposed of by Means Other than Sale, Not Discontinued Operations</t>
        </is>
      </c>
    </row>
    <row r="17">
      <c r="A17" s="4" t="inlineStr">
        <is>
          <t>Number of property units (units) | unit</t>
        </is>
      </c>
      <c r="B17" s="5" t="n">
        <v>7500</v>
      </c>
      <c r="C17" s="5" t="n">
        <v>7340</v>
      </c>
    </row>
    <row r="18">
      <c r="A18" s="4" t="inlineStr">
        <is>
          <t>Amounts of transaction</t>
        </is>
      </c>
      <c r="B18" s="6" t="n">
        <v>682000</v>
      </c>
      <c r="C18" s="6" t="n">
        <v>928</v>
      </c>
    </row>
    <row r="19">
      <c r="A19" s="4" t="inlineStr">
        <is>
          <t>Number of properties transitioned | community</t>
        </is>
      </c>
      <c r="C19" s="5" t="n">
        <v>107</v>
      </c>
    </row>
    <row r="20">
      <c r="A20" s="4" t="inlineStr">
        <is>
          <t>Five Star | Senior Living Communities | Disposal Group, Disposed of by Means Other than Sale, Not Discontinued Operations | Scenario, Plan</t>
        </is>
      </c>
    </row>
    <row r="21">
      <c r="A21" s="4" t="inlineStr">
        <is>
          <t>Number of properties (property) | community</t>
        </is>
      </c>
      <c r="B21" s="5" t="n">
        <v>108</v>
      </c>
    </row>
    <row r="22">
      <c r="A22" s="4" t="inlineStr">
        <is>
          <t>Five Star | Senior Living Communities | Closed</t>
        </is>
      </c>
    </row>
    <row r="23">
      <c r="A23" s="4" t="inlineStr">
        <is>
          <t>Number of properties (property) | community</t>
        </is>
      </c>
      <c r="C23" s="5" t="n">
        <v>108</v>
      </c>
    </row>
    <row r="24">
      <c r="A24" s="4" t="inlineStr">
        <is>
          <t>Number of property units (units) | unit</t>
        </is>
      </c>
      <c r="B24" s="5" t="n">
        <v>1500</v>
      </c>
    </row>
    <row r="25">
      <c r="A25" s="4" t="inlineStr">
        <is>
          <t>Five Star | Rehabilitation Services</t>
        </is>
      </c>
    </row>
    <row r="26">
      <c r="A26" s="4" t="inlineStr">
        <is>
          <t>Expenses from transactions with related party</t>
        </is>
      </c>
      <c r="C26" s="6" t="n">
        <v>1916</v>
      </c>
      <c r="D26" s="6" t="n">
        <v>5441</v>
      </c>
    </row>
    <row r="27">
      <c r="A27" s="4" t="inlineStr">
        <is>
          <t>Affiliated Entity | Senior Living Communities | Five Star</t>
        </is>
      </c>
    </row>
    <row r="28">
      <c r="A28" s="4" t="inlineStr">
        <is>
          <t>Number of communities managed | community</t>
        </is>
      </c>
      <c r="C28" s="5" t="n">
        <v>120</v>
      </c>
      <c r="D28" s="5" t="n">
        <v>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Living Community Management Agreements - Schedule of Disaggregation of Revenue (Details) - USD ($) $ in Thousands</t>
        </is>
      </c>
      <c r="B1" s="2" t="inlineStr">
        <is>
          <t>3 Months Ended</t>
        </is>
      </c>
    </row>
    <row r="2">
      <c r="B2" s="2" t="inlineStr">
        <is>
          <t>Mar. 31, 2022</t>
        </is>
      </c>
      <c r="C2" s="2" t="inlineStr">
        <is>
          <t>Mar. 31, 2021</t>
        </is>
      </c>
    </row>
    <row r="3">
      <c r="A3" s="3" t="inlineStr">
        <is>
          <t>Disaggregation of Revenue</t>
        </is>
      </c>
    </row>
    <row r="4">
      <c r="A4" s="4" t="inlineStr">
        <is>
          <t>Revenues</t>
        </is>
      </c>
      <c r="B4" s="6" t="n">
        <v>310733</v>
      </c>
      <c r="C4" s="6" t="n">
        <v>362724</v>
      </c>
    </row>
    <row r="5">
      <c r="A5" s="4" t="inlineStr">
        <is>
          <t>Residents fees and services</t>
        </is>
      </c>
    </row>
    <row r="6">
      <c r="A6" s="3" t="inlineStr">
        <is>
          <t>Disaggregation of Revenue</t>
        </is>
      </c>
    </row>
    <row r="7">
      <c r="A7" s="4" t="inlineStr">
        <is>
          <t>Revenues</t>
        </is>
      </c>
      <c r="B7" s="5" t="n">
        <v>245448</v>
      </c>
      <c r="C7" s="5" t="n">
        <v>259966</v>
      </c>
    </row>
    <row r="8">
      <c r="A8" s="4" t="inlineStr">
        <is>
          <t>Residents fees and services | Basic housing and support services</t>
        </is>
      </c>
    </row>
    <row r="9">
      <c r="A9" s="3" t="inlineStr">
        <is>
          <t>Disaggregation of Revenue</t>
        </is>
      </c>
    </row>
    <row r="10">
      <c r="A10" s="4" t="inlineStr">
        <is>
          <t>Revenues</t>
        </is>
      </c>
      <c r="B10" s="5" t="n">
        <v>192874</v>
      </c>
      <c r="C10" s="5" t="n">
        <v>188029</v>
      </c>
    </row>
    <row r="11">
      <c r="A11" s="4" t="inlineStr">
        <is>
          <t>Residents fees and services | Medicare and Medicaid programs</t>
        </is>
      </c>
    </row>
    <row r="12">
      <c r="A12" s="3" t="inlineStr">
        <is>
          <t>Disaggregation of Revenue</t>
        </is>
      </c>
    </row>
    <row r="13">
      <c r="A13" s="4" t="inlineStr">
        <is>
          <t>Revenues</t>
        </is>
      </c>
      <c r="B13" s="5" t="n">
        <v>19817</v>
      </c>
      <c r="C13" s="5" t="n">
        <v>35948</v>
      </c>
    </row>
    <row r="14">
      <c r="A14" s="4" t="inlineStr">
        <is>
          <t>Residents fees and services | Private pay and other third party payer SNF services</t>
        </is>
      </c>
    </row>
    <row r="15">
      <c r="A15" s="3" t="inlineStr">
        <is>
          <t>Disaggregation of Revenue</t>
        </is>
      </c>
    </row>
    <row r="16">
      <c r="A16" s="4" t="inlineStr">
        <is>
          <t>Revenues</t>
        </is>
      </c>
      <c r="B16" s="6" t="n">
        <v>32757</v>
      </c>
      <c r="C16" s="6" t="n">
        <v>359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21" customWidth="1" min="3" max="3"/>
    <col width="16" customWidth="1" min="4" max="4"/>
  </cols>
  <sheetData>
    <row r="1">
      <c r="A1" s="1" t="inlineStr">
        <is>
          <t>Business and Property Management Agreements with RMR (Details)</t>
        </is>
      </c>
      <c r="B1" s="2" t="inlineStr">
        <is>
          <t>3 Months Ended</t>
        </is>
      </c>
      <c r="D1" s="2" t="inlineStr">
        <is>
          <t>12 Months Ended</t>
        </is>
      </c>
    </row>
    <row r="2">
      <c r="B2" s="2" t="inlineStr">
        <is>
          <t>Mar. 31, 2022USD ($)employeeagreement</t>
        </is>
      </c>
      <c r="C2" s="2" t="inlineStr">
        <is>
          <t>Mar. 31, 2021USD ($)</t>
        </is>
      </c>
      <c r="D2" s="2" t="inlineStr">
        <is>
          <t>Dec. 31, 2021</t>
        </is>
      </c>
    </row>
    <row r="3">
      <c r="A3" s="3" t="inlineStr">
        <is>
          <t>Related person transactions</t>
        </is>
      </c>
    </row>
    <row r="4">
      <c r="A4" s="4" t="inlineStr">
        <is>
          <t>Number of employees | employee</t>
        </is>
      </c>
      <c r="B4" s="5" t="n">
        <v>0</v>
      </c>
    </row>
    <row r="5">
      <c r="A5" s="4" t="inlineStr">
        <is>
          <t>Related party transaction business management agreement, annual incentive fee estimate included in management fees</t>
        </is>
      </c>
      <c r="B5" s="6" t="n">
        <v>0</v>
      </c>
      <c r="C5" s="6" t="n">
        <v>0</v>
      </c>
    </row>
    <row r="6">
      <c r="A6" s="4" t="inlineStr">
        <is>
          <t>Property management and construction supervision fees</t>
        </is>
      </c>
      <c r="B6" s="5" t="n">
        <v>2391000</v>
      </c>
      <c r="C6" s="5" t="n">
        <v>3154000</v>
      </c>
    </row>
    <row r="7">
      <c r="A7" s="4" t="inlineStr">
        <is>
          <t>Property management and construction supervision fees paid</t>
        </is>
      </c>
      <c r="B7" s="5" t="n">
        <v>2964000</v>
      </c>
      <c r="C7" s="5" t="n">
        <v>3297000</v>
      </c>
    </row>
    <row r="8">
      <c r="A8" s="4" t="inlineStr">
        <is>
          <t>RMR</t>
        </is>
      </c>
    </row>
    <row r="9">
      <c r="A9" s="3" t="inlineStr">
        <is>
          <t>Related person transactions</t>
        </is>
      </c>
    </row>
    <row r="10">
      <c r="A10" s="4" t="inlineStr">
        <is>
          <t>Business management fees incurred</t>
        </is>
      </c>
      <c r="B10" s="5" t="n">
        <v>4813000</v>
      </c>
      <c r="C10" s="5" t="n">
        <v>5317000</v>
      </c>
    </row>
    <row r="11">
      <c r="A11" s="4" t="inlineStr">
        <is>
          <t>Related party transaction business management agreement, annual incentive fee estimate included in management fees</t>
        </is>
      </c>
      <c r="B11" s="5" t="n">
        <v>0</v>
      </c>
      <c r="C11" s="5" t="n">
        <v>0</v>
      </c>
    </row>
    <row r="12">
      <c r="A12" s="4" t="inlineStr">
        <is>
          <t>Period of actual amount of incentive fees</t>
        </is>
      </c>
      <c r="D12" s="4" t="inlineStr">
        <is>
          <t>3 years</t>
        </is>
      </c>
    </row>
    <row r="13">
      <c r="A13" s="4" t="inlineStr">
        <is>
          <t>Property management and construction supervision fees</t>
        </is>
      </c>
      <c r="B13" s="5" t="n">
        <v>1349000</v>
      </c>
      <c r="C13" s="5" t="n">
        <v>2485000</v>
      </c>
    </row>
    <row r="14">
      <c r="A14" s="4" t="inlineStr">
        <is>
          <t>Party transaction property management and construction supervision fees capitalized</t>
        </is>
      </c>
      <c r="B14" s="6" t="n">
        <v>1042000</v>
      </c>
      <c r="C14" s="6" t="n">
        <v>669000</v>
      </c>
    </row>
    <row r="15">
      <c r="A15" s="4" t="inlineStr">
        <is>
          <t>Property management fee</t>
        </is>
      </c>
      <c r="B15" s="4" t="inlineStr">
        <is>
          <t>3.00%</t>
        </is>
      </c>
    </row>
    <row r="16">
      <c r="A16" s="4" t="inlineStr">
        <is>
          <t>Senior Living Communities | RMR</t>
        </is>
      </c>
    </row>
    <row r="17">
      <c r="A17" s="3" t="inlineStr">
        <is>
          <t>Related person transactions</t>
        </is>
      </c>
    </row>
    <row r="18">
      <c r="A18" s="4" t="inlineStr">
        <is>
          <t>Number of consecutive renewal terms of agreement | agreement</t>
        </is>
      </c>
      <c r="B18"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76" customWidth="1" min="2" max="2"/>
  </cols>
  <sheetData>
    <row r="1">
      <c r="A1" s="1" t="inlineStr">
        <is>
          <t>Related Person Transactions (Details) $ in Thousands</t>
        </is>
      </c>
      <c r="B1" s="2" t="inlineStr">
        <is>
          <t>3 Months Ended</t>
        </is>
      </c>
    </row>
    <row r="2">
      <c r="B2" s="2" t="inlineStr">
        <is>
          <t>Mar. 31, 2022USD ($)agreementpropertyinvestorjointVenture_arrangementshares</t>
        </is>
      </c>
    </row>
    <row r="3">
      <c r="A3" s="4" t="inlineStr">
        <is>
          <t>AlerisLife Inc</t>
        </is>
      </c>
    </row>
    <row r="4">
      <c r="A4" s="3" t="inlineStr">
        <is>
          <t>Related person transactions</t>
        </is>
      </c>
    </row>
    <row r="5">
      <c r="A5" s="4" t="inlineStr">
        <is>
          <t>Equity securities investment (in shares) | shares</t>
        </is>
      </c>
      <c r="B5" s="5" t="n">
        <v>10691658</v>
      </c>
    </row>
    <row r="6">
      <c r="A6" s="4" t="inlineStr">
        <is>
          <t>Investment owned, percentage of total shares outstanding</t>
        </is>
      </c>
      <c r="B6" s="4" t="inlineStr">
        <is>
          <t>32.80%</t>
        </is>
      </c>
    </row>
    <row r="7">
      <c r="A7" s="4" t="inlineStr">
        <is>
          <t>RMR</t>
        </is>
      </c>
    </row>
    <row r="8">
      <c r="A8" s="3" t="inlineStr">
        <is>
          <t>Related person transactions</t>
        </is>
      </c>
    </row>
    <row r="9">
      <c r="A9" s="4" t="inlineStr">
        <is>
          <t>Number joint venture arrangements | jointVenture_arrangement</t>
        </is>
      </c>
      <c r="B9" s="5" t="n">
        <v>2</v>
      </c>
    </row>
    <row r="10">
      <c r="A10" s="4" t="inlineStr">
        <is>
          <t>Number of third party institutional investors | investor</t>
        </is>
      </c>
      <c r="B10" s="5" t="n">
        <v>2</v>
      </c>
    </row>
    <row r="11">
      <c r="A11" s="4" t="inlineStr">
        <is>
          <t>Number of medical office and life science properties | property</t>
        </is>
      </c>
      <c r="B11" s="5" t="n">
        <v>10</v>
      </c>
    </row>
    <row r="12">
      <c r="A12" s="4" t="inlineStr">
        <is>
          <t>Equity method investment ownership percentage</t>
        </is>
      </c>
      <c r="B12" s="4" t="inlineStr">
        <is>
          <t>20.00%</t>
        </is>
      </c>
    </row>
    <row r="13">
      <c r="A13" s="4" t="inlineStr">
        <is>
          <t>Related rarty transaction, closing cost | $</t>
        </is>
      </c>
      <c r="B13" s="6" t="n">
        <v>11113</v>
      </c>
    </row>
    <row r="14">
      <c r="A14" s="4" t="inlineStr">
        <is>
          <t>Number of management agreements | agreement</t>
        </is>
      </c>
      <c r="B14" s="5" t="n">
        <v>2</v>
      </c>
    </row>
    <row r="15">
      <c r="A15" s="4" t="inlineStr">
        <is>
          <t>RMR | Medical Office and Life Science Properties</t>
        </is>
      </c>
    </row>
    <row r="16">
      <c r="A16" s="3" t="inlineStr">
        <is>
          <t>Related person transactions</t>
        </is>
      </c>
    </row>
    <row r="17">
      <c r="A17" s="4" t="inlineStr">
        <is>
          <t>Number of medical office and life science properties | property</t>
        </is>
      </c>
      <c r="B17" s="5" t="n">
        <v>10</v>
      </c>
    </row>
    <row r="18">
      <c r="A18" s="4" t="inlineStr">
        <is>
          <t>Payments to related parties | $</t>
        </is>
      </c>
      <c r="B18" s="6" t="n">
        <v>185</v>
      </c>
    </row>
    <row r="19">
      <c r="A19" s="4" t="inlineStr">
        <is>
          <t>AlerisLife Inc | AlerisLife Inc</t>
        </is>
      </c>
    </row>
    <row r="20">
      <c r="A20" s="3" t="inlineStr">
        <is>
          <t>Related person transactions</t>
        </is>
      </c>
    </row>
    <row r="21">
      <c r="A21" s="4" t="inlineStr">
        <is>
          <t>Noncontrolling interest, ownership percentage by parent</t>
        </is>
      </c>
      <c r="B21" s="4" t="inlineStr">
        <is>
          <t>6.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1472</v>
      </c>
      <c r="C4" s="6" t="n">
        <v>2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eighted Average Common Shares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common shares for basic earnings per share (in shares)</t>
        </is>
      </c>
      <c r="B4" s="5" t="n">
        <v>238149</v>
      </c>
      <c r="C4" s="5" t="n">
        <v>237834</v>
      </c>
    </row>
    <row r="5">
      <c r="A5" s="4" t="inlineStr">
        <is>
          <t>Effect of dilutive securities: restricted share awards (in shares)</t>
        </is>
      </c>
      <c r="B5" s="5" t="n">
        <v>49</v>
      </c>
      <c r="C5" s="5" t="n">
        <v>0</v>
      </c>
    </row>
    <row r="6">
      <c r="A6" s="4" t="inlineStr">
        <is>
          <t>Weighted average common shares for diluted earnings per share (in shares)</t>
        </is>
      </c>
      <c r="B6" s="5" t="n">
        <v>238198</v>
      </c>
      <c r="C6" s="5" t="n">
        <v>2378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eighted Average Common Shares - Narrative (Details) shares in Thousands</t>
        </is>
      </c>
      <c r="B1" s="2" t="inlineStr">
        <is>
          <t>3 Months Ended</t>
        </is>
      </c>
    </row>
    <row r="2">
      <c r="B2" s="2" t="inlineStr">
        <is>
          <t>Mar. 31, 2021shares</t>
        </is>
      </c>
    </row>
    <row r="3">
      <c r="A3" s="3" t="inlineStr">
        <is>
          <t>Earnings Per Share [Abstract]</t>
        </is>
      </c>
    </row>
    <row r="4">
      <c r="A4" s="4" t="inlineStr">
        <is>
          <t>Antidilutive securities excluded from computation of earnings per share (in shares)</t>
        </is>
      </c>
      <c r="B4" s="5" t="n">
        <v>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Net amortization of debt premiums, discounts and issuance costs</t>
        </is>
      </c>
      <c r="B4" s="6" t="n">
        <v>2472</v>
      </c>
      <c r="C4" s="6" t="n">
        <v>28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22" customWidth="1" min="6" max="6"/>
    <col width="25" customWidth="1" min="7" max="7"/>
    <col width="53" customWidth="1" min="8" max="8"/>
  </cols>
  <sheetData>
    <row r="1">
      <c r="A1" s="1" t="inlineStr">
        <is>
          <t>CONDENSED CONSOLIDATED STATEMENTS OF SHAREHOLDERS' EQUITY - USD ($) $ in Thousands</t>
        </is>
      </c>
      <c r="B1" s="2" t="inlineStr">
        <is>
          <t>Total</t>
        </is>
      </c>
      <c r="C1" s="2" t="inlineStr">
        <is>
          <t>Total Equity Attributable to Common Shareholders</t>
        </is>
      </c>
      <c r="D1" s="2" t="inlineStr">
        <is>
          <t>Common Shares</t>
        </is>
      </c>
      <c r="E1" s="2" t="inlineStr">
        <is>
          <t>Additional Paid In Capital</t>
        </is>
      </c>
      <c r="F1" s="2" t="inlineStr">
        <is>
          <t>Cumulative Net Income</t>
        </is>
      </c>
      <c r="G1" s="2" t="inlineStr">
        <is>
          <t>Cumulative Distributions</t>
        </is>
      </c>
      <c r="H1" s="2" t="inlineStr">
        <is>
          <t>Total Equity Attributable to Noncontrolling Interest</t>
        </is>
      </c>
    </row>
    <row r="2">
      <c r="A2" s="4" t="inlineStr">
        <is>
          <t>Beginning balance at Dec. 31, 2020</t>
        </is>
      </c>
      <c r="B2" s="6" t="n">
        <v>2619222</v>
      </c>
      <c r="C2" s="6" t="n">
        <v>2495837</v>
      </c>
      <c r="D2" s="6" t="n">
        <v>2383</v>
      </c>
      <c r="E2" s="6" t="n">
        <v>4613904</v>
      </c>
      <c r="F2" s="6" t="n">
        <v>1913109</v>
      </c>
      <c r="G2" s="6" t="n">
        <v>-4033559</v>
      </c>
      <c r="H2" s="6" t="n">
        <v>123385</v>
      </c>
    </row>
    <row r="3">
      <c r="A3" s="4" t="inlineStr">
        <is>
          <t>Beginning balance (in shares) at Dec. 31, 2020</t>
        </is>
      </c>
      <c r="D3" s="5" t="n">
        <v>238268478</v>
      </c>
    </row>
    <row r="4">
      <c r="A4" s="3" t="inlineStr">
        <is>
          <t>Increase (Decrease) in Stockholders' Equity</t>
        </is>
      </c>
    </row>
    <row r="5">
      <c r="A5" s="4" t="inlineStr">
        <is>
          <t>Net (loss) income</t>
        </is>
      </c>
      <c r="B5" s="5" t="n">
        <v>-66183</v>
      </c>
      <c r="C5" s="5" t="n">
        <v>-67505</v>
      </c>
      <c r="F5" s="5" t="n">
        <v>-67505</v>
      </c>
      <c r="H5" s="5" t="n">
        <v>1322</v>
      </c>
    </row>
    <row r="6">
      <c r="A6" s="4" t="inlineStr">
        <is>
          <t>Distributions</t>
        </is>
      </c>
      <c r="B6" s="5" t="n">
        <v>-2383</v>
      </c>
      <c r="C6" s="5" t="n">
        <v>-2383</v>
      </c>
      <c r="G6" s="5" t="n">
        <v>-2383</v>
      </c>
    </row>
    <row r="7">
      <c r="A7" s="4" t="inlineStr">
        <is>
          <t>Share grants</t>
        </is>
      </c>
      <c r="B7" s="5" t="n">
        <v>228</v>
      </c>
      <c r="C7" s="5" t="n">
        <v>228</v>
      </c>
      <c r="E7" s="5" t="n">
        <v>228</v>
      </c>
    </row>
    <row r="8">
      <c r="A8" s="4" t="inlineStr">
        <is>
          <t>Distributions to noncontrolling interest</t>
        </is>
      </c>
      <c r="B8" s="5" t="n">
        <v>-5694</v>
      </c>
      <c r="H8" s="5" t="n">
        <v>-5694</v>
      </c>
    </row>
    <row r="9">
      <c r="A9" s="4" t="inlineStr">
        <is>
          <t>Ending balance at Mar. 31, 2021</t>
        </is>
      </c>
      <c r="B9" s="5" t="n">
        <v>2545190</v>
      </c>
      <c r="C9" s="5" t="n">
        <v>2426177</v>
      </c>
      <c r="D9" s="6" t="n">
        <v>2383</v>
      </c>
      <c r="E9" s="5" t="n">
        <v>4614132</v>
      </c>
      <c r="F9" s="5" t="n">
        <v>1845604</v>
      </c>
      <c r="G9" s="5" t="n">
        <v>-4035942</v>
      </c>
      <c r="H9" s="5" t="n">
        <v>119013</v>
      </c>
    </row>
    <row r="10">
      <c r="A10" s="4" t="inlineStr">
        <is>
          <t>Ending balance (in shares) at Mar. 31, 2021</t>
        </is>
      </c>
      <c r="D10" s="5" t="n">
        <v>238268478</v>
      </c>
    </row>
    <row r="11">
      <c r="A11" s="4" t="inlineStr">
        <is>
          <t>Beginning balance at Dec. 31, 2021</t>
        </is>
      </c>
      <c r="B11" s="6" t="n">
        <v>2662390</v>
      </c>
      <c r="C11" s="5" t="n">
        <v>2662390</v>
      </c>
      <c r="D11" s="6" t="n">
        <v>2390</v>
      </c>
      <c r="E11" s="5" t="n">
        <v>4615475</v>
      </c>
      <c r="F11" s="5" t="n">
        <v>2087624</v>
      </c>
      <c r="G11" s="5" t="n">
        <v>-4043099</v>
      </c>
      <c r="H11" s="5" t="n">
        <v>0</v>
      </c>
    </row>
    <row r="12">
      <c r="A12" s="4" t="inlineStr">
        <is>
          <t>Beginning balance (in shares) at Dec. 31, 2021</t>
        </is>
      </c>
      <c r="B12" s="5" t="n">
        <v>238994894</v>
      </c>
      <c r="D12" s="5" t="n">
        <v>238994894</v>
      </c>
    </row>
    <row r="13">
      <c r="A13" s="3" t="inlineStr">
        <is>
          <t>Increase (Decrease) in Stockholders' Equity</t>
        </is>
      </c>
    </row>
    <row r="14">
      <c r="A14" s="4" t="inlineStr">
        <is>
          <t>Net (loss) income</t>
        </is>
      </c>
      <c r="B14" s="6" t="n">
        <v>240423</v>
      </c>
      <c r="C14" s="5" t="n">
        <v>240423</v>
      </c>
      <c r="F14" s="5" t="n">
        <v>240423</v>
      </c>
    </row>
    <row r="15">
      <c r="A15" s="4" t="inlineStr">
        <is>
          <t>Distributions</t>
        </is>
      </c>
      <c r="B15" s="5" t="n">
        <v>-2390</v>
      </c>
      <c r="C15" s="5" t="n">
        <v>-2390</v>
      </c>
      <c r="G15" s="5" t="n">
        <v>-2390</v>
      </c>
    </row>
    <row r="16">
      <c r="A16" s="4" t="inlineStr">
        <is>
          <t>Share grants</t>
        </is>
      </c>
      <c r="B16" s="5" t="n">
        <v>318</v>
      </c>
      <c r="C16" s="5" t="n">
        <v>318</v>
      </c>
      <c r="E16" s="5" t="n">
        <v>318</v>
      </c>
    </row>
    <row r="17">
      <c r="A17" s="4" t="inlineStr">
        <is>
          <t>Share repurchases</t>
        </is>
      </c>
      <c r="B17" s="5" t="n">
        <v>-5</v>
      </c>
      <c r="C17" s="5" t="n">
        <v>-5</v>
      </c>
      <c r="E17" s="5" t="n">
        <v>-5</v>
      </c>
    </row>
    <row r="18">
      <c r="A18" s="4" t="inlineStr">
        <is>
          <t>Share repurchases (in shares)</t>
        </is>
      </c>
      <c r="D18" s="5" t="n">
        <v>-1698</v>
      </c>
    </row>
    <row r="19">
      <c r="A19" s="4" t="inlineStr">
        <is>
          <t>Share forfeitures</t>
        </is>
      </c>
      <c r="B19" s="5" t="n">
        <v>-3</v>
      </c>
      <c r="C19" s="5" t="n">
        <v>-3</v>
      </c>
      <c r="E19" s="5" t="n">
        <v>-3</v>
      </c>
    </row>
    <row r="20">
      <c r="A20" s="4" t="inlineStr">
        <is>
          <t>Share forfeitures (in shares)</t>
        </is>
      </c>
      <c r="D20" s="5" t="n">
        <v>-4900</v>
      </c>
    </row>
    <row r="21">
      <c r="A21" s="4" t="inlineStr">
        <is>
          <t>Distributions to noncontrolling interest</t>
        </is>
      </c>
      <c r="B21" s="5" t="n">
        <v>-5694</v>
      </c>
    </row>
    <row r="22">
      <c r="A22" s="4" t="inlineStr">
        <is>
          <t>Ending balance at Mar. 31, 2022</t>
        </is>
      </c>
      <c r="B22" s="6" t="n">
        <v>2900733</v>
      </c>
      <c r="C22" s="6" t="n">
        <v>2900733</v>
      </c>
      <c r="D22" s="6" t="n">
        <v>2390</v>
      </c>
      <c r="E22" s="6" t="n">
        <v>4615785</v>
      </c>
      <c r="F22" s="6" t="n">
        <v>2328047</v>
      </c>
      <c r="G22" s="6" t="n">
        <v>-4045489</v>
      </c>
      <c r="H22" s="6" t="n">
        <v>0</v>
      </c>
    </row>
    <row r="23">
      <c r="A23" s="4" t="inlineStr">
        <is>
          <t>Ending balance (in shares) at Mar. 31, 2022</t>
        </is>
      </c>
      <c r="B23" s="5" t="n">
        <v>238988296</v>
      </c>
      <c r="D23" s="5" t="n">
        <v>238988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40423</v>
      </c>
      <c r="C4" s="6" t="n">
        <v>-66183</v>
      </c>
    </row>
    <row r="5">
      <c r="A5" s="3" t="inlineStr">
        <is>
          <t>Adjustments to reconcile net income (loss) to cash (used in) provided by operating activities:</t>
        </is>
      </c>
    </row>
    <row r="6">
      <c r="A6" s="4" t="inlineStr">
        <is>
          <t>Depreciation and amortization</t>
        </is>
      </c>
      <c r="B6" s="5" t="n">
        <v>57259</v>
      </c>
      <c r="C6" s="5" t="n">
        <v>66153</v>
      </c>
    </row>
    <row r="7">
      <c r="A7" s="4" t="inlineStr">
        <is>
          <t>Net amortization of debt premiums, discounts and issuance costs</t>
        </is>
      </c>
      <c r="B7" s="5" t="n">
        <v>2472</v>
      </c>
      <c r="C7" s="5" t="n">
        <v>2812</v>
      </c>
    </row>
    <row r="8">
      <c r="A8" s="4" t="inlineStr">
        <is>
          <t>Straight line rental income</t>
        </is>
      </c>
      <c r="B8" s="5" t="n">
        <v>-1745</v>
      </c>
      <c r="C8" s="5" t="n">
        <v>-804</v>
      </c>
    </row>
    <row r="9">
      <c r="A9" s="4" t="inlineStr">
        <is>
          <t>Amortization of acquired real estate leases</t>
        </is>
      </c>
      <c r="B9" s="5" t="n">
        <v>105</v>
      </c>
      <c r="C9" s="5" t="n">
        <v>-1866</v>
      </c>
    </row>
    <row r="10">
      <c r="A10" s="4" t="inlineStr">
        <is>
          <t>Loss on modification or early extinguishment of debt</t>
        </is>
      </c>
      <c r="B10" s="5" t="n">
        <v>483</v>
      </c>
      <c r="C10" s="5" t="n">
        <v>2040</v>
      </c>
    </row>
    <row r="11">
      <c r="A11" s="4" t="inlineStr">
        <is>
          <t>Impairment of assets</t>
        </is>
      </c>
      <c r="B11" s="5" t="n">
        <v>0</v>
      </c>
      <c r="C11" s="5" t="n">
        <v>-174</v>
      </c>
    </row>
    <row r="12">
      <c r="A12" s="4" t="inlineStr">
        <is>
          <t>(Gain) loss on sale of properties</t>
        </is>
      </c>
      <c r="B12" s="5" t="n">
        <v>-327794</v>
      </c>
      <c r="C12" s="5" t="n">
        <v>122</v>
      </c>
    </row>
    <row r="13">
      <c r="A13" s="4" t="inlineStr">
        <is>
          <t>Losses on equity securities, net</t>
        </is>
      </c>
      <c r="B13" s="5" t="n">
        <v>8553</v>
      </c>
      <c r="C13" s="5" t="n">
        <v>8339</v>
      </c>
    </row>
    <row r="14">
      <c r="A14" s="4" t="inlineStr">
        <is>
          <t>Other non-cash adjustments, net</t>
        </is>
      </c>
      <c r="B14" s="5" t="n">
        <v>-628</v>
      </c>
      <c r="C14" s="5" t="n">
        <v>-715</v>
      </c>
    </row>
    <row r="15">
      <c r="A15" s="4" t="inlineStr">
        <is>
          <t>Unconsolidated joint venture distributions</t>
        </is>
      </c>
      <c r="B15" s="5" t="n">
        <v>2720</v>
      </c>
      <c r="C15" s="5" t="n">
        <v>0</v>
      </c>
    </row>
    <row r="16">
      <c r="A16" s="4" t="inlineStr">
        <is>
          <t>Equity in earnings of investees</t>
        </is>
      </c>
      <c r="B16" s="5" t="n">
        <v>-3354</v>
      </c>
      <c r="C16" s="5" t="n">
        <v>0</v>
      </c>
    </row>
    <row r="17">
      <c r="A17" s="3" t="inlineStr">
        <is>
          <t>Change in assets and liabilities:</t>
        </is>
      </c>
    </row>
    <row r="18">
      <c r="A18" s="4" t="inlineStr">
        <is>
          <t>Deferred leasing costs, net</t>
        </is>
      </c>
      <c r="B18" s="5" t="n">
        <v>-2568</v>
      </c>
      <c r="C18" s="5" t="n">
        <v>-3309</v>
      </c>
    </row>
    <row r="19">
      <c r="A19" s="4" t="inlineStr">
        <is>
          <t>Other assets</t>
        </is>
      </c>
      <c r="B19" s="5" t="n">
        <v>21326</v>
      </c>
      <c r="C19" s="5" t="n">
        <v>-20533</v>
      </c>
    </row>
    <row r="20">
      <c r="A20" s="4" t="inlineStr">
        <is>
          <t>Accrued interest</t>
        </is>
      </c>
      <c r="B20" s="5" t="n">
        <v>15734</v>
      </c>
      <c r="C20" s="5" t="n">
        <v>29035</v>
      </c>
    </row>
    <row r="21">
      <c r="A21" s="4" t="inlineStr">
        <is>
          <t>Other liabilities</t>
        </is>
      </c>
      <c r="B21" s="5" t="n">
        <v>-20250</v>
      </c>
      <c r="C21" s="5" t="n">
        <v>19905</v>
      </c>
    </row>
    <row r="22">
      <c r="A22" s="4" t="inlineStr">
        <is>
          <t>Net cash (used in) provided by operating activities</t>
        </is>
      </c>
      <c r="B22" s="5" t="n">
        <v>-7264</v>
      </c>
      <c r="C22" s="5" t="n">
        <v>34822</v>
      </c>
    </row>
    <row r="23">
      <c r="A23" s="3" t="inlineStr">
        <is>
          <t>Cash flows from investing activities:</t>
        </is>
      </c>
    </row>
    <row r="24">
      <c r="A24" s="4" t="inlineStr">
        <is>
          <t>Real estate improvements</t>
        </is>
      </c>
      <c r="B24" s="5" t="n">
        <v>-55791</v>
      </c>
      <c r="C24" s="5" t="n">
        <v>-44005</v>
      </c>
    </row>
    <row r="25">
      <c r="A25" s="4" t="inlineStr">
        <is>
          <t>Proceeds from sale of properties, net</t>
        </is>
      </c>
      <c r="B25" s="5" t="n">
        <v>252</v>
      </c>
      <c r="C25" s="5" t="n">
        <v>8702</v>
      </c>
    </row>
    <row r="26">
      <c r="A26" s="4" t="inlineStr">
        <is>
          <t>Proceeds from sale of properties to joint venture, net</t>
        </is>
      </c>
      <c r="B26" s="5" t="n">
        <v>643892</v>
      </c>
      <c r="C26" s="5" t="n">
        <v>0</v>
      </c>
    </row>
    <row r="27">
      <c r="A27" s="4" t="inlineStr">
        <is>
          <t>Net cash provided by (used in) investing activities</t>
        </is>
      </c>
      <c r="B27" s="5" t="n">
        <v>588353</v>
      </c>
      <c r="C27" s="5" t="n">
        <v>-35303</v>
      </c>
    </row>
    <row r="28">
      <c r="A28" s="3" t="inlineStr">
        <is>
          <t>Cash flows from financing activities:</t>
        </is>
      </c>
    </row>
    <row r="29">
      <c r="A29" s="4" t="inlineStr">
        <is>
          <t>Proceeds from issuance of senior unsecured notes, net</t>
        </is>
      </c>
      <c r="B29" s="5" t="n">
        <v>0</v>
      </c>
      <c r="C29" s="5" t="n">
        <v>492500</v>
      </c>
    </row>
    <row r="30">
      <c r="A30" s="4" t="inlineStr">
        <is>
          <t>Proceeds from borrowings on revolving credit facility</t>
        </is>
      </c>
      <c r="B30" s="5" t="n">
        <v>0</v>
      </c>
      <c r="C30" s="5" t="n">
        <v>800000</v>
      </c>
    </row>
    <row r="31">
      <c r="A31" s="4" t="inlineStr">
        <is>
          <t>Repayments of borrowings on revolving credit facility</t>
        </is>
      </c>
      <c r="B31" s="5" t="n">
        <v>-100000</v>
      </c>
      <c r="C31" s="5" t="n">
        <v>0</v>
      </c>
    </row>
    <row r="32">
      <c r="A32" s="4" t="inlineStr">
        <is>
          <t>Repayment of term loan</t>
        </is>
      </c>
      <c r="B32" s="5" t="n">
        <v>0</v>
      </c>
      <c r="C32" s="5" t="n">
        <v>-200000</v>
      </c>
    </row>
    <row r="33">
      <c r="A33" s="4" t="inlineStr">
        <is>
          <t>Repayment of other debt</t>
        </is>
      </c>
      <c r="B33" s="5" t="n">
        <v>-838</v>
      </c>
      <c r="C33" s="5" t="n">
        <v>-779</v>
      </c>
    </row>
    <row r="34">
      <c r="A34" s="4" t="inlineStr">
        <is>
          <t>Payment of debt issuance costs</t>
        </is>
      </c>
      <c r="B34" s="5" t="n">
        <v>-2805</v>
      </c>
      <c r="C34" s="5" t="n">
        <v>-4007</v>
      </c>
    </row>
    <row r="35">
      <c r="A35" s="4" t="inlineStr">
        <is>
          <t>Repurchase of common shares</t>
        </is>
      </c>
      <c r="B35" s="5" t="n">
        <v>-5</v>
      </c>
      <c r="C35" s="5" t="n">
        <v>0</v>
      </c>
    </row>
    <row r="36">
      <c r="A36" s="4" t="inlineStr">
        <is>
          <t>Distributions to noncontrolling interest</t>
        </is>
      </c>
      <c r="B36" s="5" t="n">
        <v>0</v>
      </c>
      <c r="C36" s="5" t="n">
        <v>-5694</v>
      </c>
    </row>
    <row r="37">
      <c r="A37" s="4" t="inlineStr">
        <is>
          <t>Distributions to shareholders</t>
        </is>
      </c>
      <c r="B37" s="5" t="n">
        <v>-2390</v>
      </c>
      <c r="C37" s="5" t="n">
        <v>-2383</v>
      </c>
    </row>
    <row r="38">
      <c r="A38" s="4" t="inlineStr">
        <is>
          <t>Net cash (used in) provided by financing activities</t>
        </is>
      </c>
      <c r="B38" s="5" t="n">
        <v>-106038</v>
      </c>
      <c r="C38" s="5" t="n">
        <v>1079637</v>
      </c>
    </row>
    <row r="39">
      <c r="A39" s="4" t="inlineStr">
        <is>
          <t>Increase in cash and cash equivalents and restricted cash</t>
        </is>
      </c>
      <c r="B39" s="5" t="n">
        <v>475051</v>
      </c>
      <c r="C39" s="5" t="n">
        <v>1079156</v>
      </c>
    </row>
    <row r="40">
      <c r="A40" s="4" t="inlineStr">
        <is>
          <t>Cash and cash equivalents and restricted cash at beginning of period</t>
        </is>
      </c>
      <c r="B40" s="5" t="n">
        <v>1016945</v>
      </c>
      <c r="C40" s="5" t="n">
        <v>90849</v>
      </c>
    </row>
    <row r="41">
      <c r="A41" s="4" t="inlineStr">
        <is>
          <t>Cash and cash equivalents and restricted cash at end of period</t>
        </is>
      </c>
      <c r="B41" s="6" t="n">
        <v>1491996</v>
      </c>
      <c r="C41" s="6" t="n">
        <v>1170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Unaudited) (Parenthetical) - USD ($) $ in Thousands</t>
        </is>
      </c>
      <c r="B1" s="2" t="inlineStr">
        <is>
          <t>3 Months Ended</t>
        </is>
      </c>
    </row>
    <row r="2">
      <c r="B2" s="2" t="inlineStr">
        <is>
          <t>Mar. 31, 2022</t>
        </is>
      </c>
      <c r="C2" s="2" t="inlineStr">
        <is>
          <t>Mar. 31, 2021</t>
        </is>
      </c>
    </row>
    <row r="3">
      <c r="A3" s="3" t="inlineStr">
        <is>
          <t>Supplemental cash flow information:</t>
        </is>
      </c>
    </row>
    <row r="4">
      <c r="A4" s="4" t="inlineStr">
        <is>
          <t>Interest paid</t>
        </is>
      </c>
      <c r="B4" s="6" t="n">
        <v>38925</v>
      </c>
      <c r="C4" s="6" t="n">
        <v>29071</v>
      </c>
    </row>
    <row r="5">
      <c r="A5" s="4" t="inlineStr">
        <is>
          <t>Income taxes paid</t>
        </is>
      </c>
      <c r="B5" s="5" t="n">
        <v>50</v>
      </c>
      <c r="C5" s="5" t="n">
        <v>0</v>
      </c>
    </row>
    <row r="6">
      <c r="A6" s="3" t="inlineStr">
        <is>
          <t>Non-cash investing activities:</t>
        </is>
      </c>
    </row>
    <row r="7">
      <c r="A7" s="4" t="inlineStr">
        <is>
          <t>Deconsolidation Of Previously Consolidated Investments, Real Estate</t>
        </is>
      </c>
      <c r="B7" s="5" t="n">
        <v>-355669</v>
      </c>
    </row>
    <row r="8">
      <c r="A8" s="4" t="inlineStr">
        <is>
          <t>Real estate improvements accrued, not paid</t>
        </is>
      </c>
      <c r="B8" s="5" t="n">
        <v>20645</v>
      </c>
      <c r="C8" s="5" t="n">
        <v>18513</v>
      </c>
    </row>
    <row r="9">
      <c r="A9" s="4" t="inlineStr">
        <is>
          <t>Capitalized interest</t>
        </is>
      </c>
      <c r="B9" s="6" t="n">
        <v>0</v>
      </c>
      <c r="C9" s="5" t="n">
        <v>827</v>
      </c>
    </row>
    <row r="10">
      <c r="A10" s="4" t="inlineStr">
        <is>
          <t>Five Star</t>
        </is>
      </c>
    </row>
    <row r="11">
      <c r="A11" s="3" t="inlineStr">
        <is>
          <t>Non-cash investing activities:</t>
        </is>
      </c>
    </row>
    <row r="12">
      <c r="A12" s="4" t="inlineStr">
        <is>
          <t>Deconsolidation Of Previously Consolidated Investments, Real Estate</t>
        </is>
      </c>
      <c r="C1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STATEMENTS OF CASH FLOWS - Cash and Restricted Cash (Unaudited) (Parenthetical) $ in Thousands</t>
        </is>
      </c>
      <c r="B1" s="2" t="inlineStr">
        <is>
          <t>Mar. 31, 2021USD ($)</t>
        </is>
      </c>
    </row>
    <row r="2">
      <c r="A2" s="3" t="inlineStr">
        <is>
          <t>Statement of Cash Flows [Abstract]</t>
        </is>
      </c>
    </row>
    <row r="3">
      <c r="A3" s="4" t="inlineStr">
        <is>
          <t>Cash and cash equivalents</t>
        </is>
      </c>
      <c r="B3" s="6" t="n">
        <v>843237</v>
      </c>
    </row>
    <row r="4">
      <c r="A4" s="4" t="inlineStr">
        <is>
          <t>Restricted cash</t>
        </is>
      </c>
      <c r="B4" s="5" t="n">
        <v>326768</v>
      </c>
      <c r="C4" s="4" t="inlineStr">
        <is>
          <t>[1]</t>
        </is>
      </c>
    </row>
    <row r="5">
      <c r="A5" s="4" t="inlineStr">
        <is>
          <t>Total cash and cash equivalents and restricted cash shown in our condensed consolidated statements of cash flows</t>
        </is>
      </c>
      <c r="B5" s="5" t="n">
        <v>1170005</v>
      </c>
    </row>
    <row r="6">
      <c r="A6" s="4" t="inlineStr">
        <is>
          <t>Senior Unsecured Notes 6.75 Percent Due 2021</t>
        </is>
      </c>
    </row>
    <row r="7">
      <c r="A7" s="4" t="inlineStr">
        <is>
          <t>Debt Instrument, Amount Redeemed</t>
        </is>
      </c>
      <c r="B7" s="6" t="n">
        <v>300000</v>
      </c>
    </row>
    <row r="8">
      <c r="A8" s="4" t="inlineStr">
        <is>
          <t>Coupon rate (percent)</t>
        </is>
      </c>
      <c r="B8" s="4" t="inlineStr">
        <is>
          <t>6.75%</t>
        </is>
      </c>
    </row>
    <row r="9"/>
    <row r="10">
      <c r="A10" s="4" t="inlineStr">
        <is>
          <t>[1]</t>
        </is>
      </c>
      <c r="B10" s="4" t="inlineStr">
        <is>
          <t>As of March 31, 2022, restricted cash consists of proceeds from the sale of joint venture interests and proceeds from the sale of properties to joint ventures held as collateral pursuant to the agreement governing our revolving credit facility, or our credit agreement. We may use these funds to pay for approved expenditures in accordance with our credit agreement. Restricted cash also consists of amounts escrowed for real estate taxes, insurance and capital expenditures at certain of our mortgaged properties. Prior to the deconsolidation of the joint venture that owns a life science property located in Boston, Massachusetts, or our Boston life science property joint venture, restricted cash also consisted of cash held for the operations of this joint venture. As of March 31, 2021, restricted cash also included amounts we used to redeem all $300,000 of our then outstanding 6.75% senior notes due 2021 in June 2021, when these notes became redeemable with no prepayment premium.</t>
        </is>
      </c>
    </row>
  </sheetData>
  <mergeCells count="3">
    <mergeCell ref="B1:C1"/>
    <mergeCell ref="A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51:51Z</dcterms:created>
  <dcterms:modified xmlns:dcterms="http://purl.org/dc/terms/" xmlns:xsi="http://www.w3.org/2001/XMLSchema-instance" xsi:type="dcterms:W3CDTF">2022-05-03T20:51:51Z</dcterms:modified>
</cp:coreProperties>
</file>